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CASH AND RESTRICTED CASH" sheetId="13" state="visible" r:id="rId13"/>
    <sheet xmlns:r="http://schemas.openxmlformats.org/officeDocument/2006/relationships" name="PROPERTY, PLANT AND EQUIPMENT"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BANK LOANS" sheetId="17" state="visible" r:id="rId17"/>
    <sheet xmlns:r="http://schemas.openxmlformats.org/officeDocument/2006/relationships" name="ACCRUED EXPENSES AND OTHER CURR" sheetId="18" state="visible" r:id="rId18"/>
    <sheet xmlns:r="http://schemas.openxmlformats.org/officeDocument/2006/relationships" name="VALUE ADDED TAX RECEIVABLE" sheetId="19" state="visible" r:id="rId19"/>
    <sheet xmlns:r="http://schemas.openxmlformats.org/officeDocument/2006/relationships" name="ASSET ACQUISITION AND LONG-TERM"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EFERRED INCOME"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CONCENTRATIONS"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BANK LOANS (Tables)" sheetId="34" state="visible" r:id="rId34"/>
    <sheet xmlns:r="http://schemas.openxmlformats.org/officeDocument/2006/relationships" name="ACCRUED EXPENSES AND OTHER CU_2" sheetId="35" state="visible" r:id="rId35"/>
    <sheet xmlns:r="http://schemas.openxmlformats.org/officeDocument/2006/relationships" name="ASSET ACQUISITION AND LONG-TE_2" sheetId="36" state="visible" r:id="rId36"/>
    <sheet xmlns:r="http://schemas.openxmlformats.org/officeDocument/2006/relationships" name="DEFERRED INCOME (Tables)" sheetId="37" state="visible" r:id="rId37"/>
    <sheet xmlns:r="http://schemas.openxmlformats.org/officeDocument/2006/relationships" name="INCOME TAXES (Tables)" sheetId="38" state="visible" r:id="rId38"/>
    <sheet xmlns:r="http://schemas.openxmlformats.org/officeDocument/2006/relationships" name="OPERATING SEGMENTS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GOING CONCERN (Details Narrativ" sheetId="43" state="visible" r:id="rId43"/>
    <sheet xmlns:r="http://schemas.openxmlformats.org/officeDocument/2006/relationships" name="CASH AND RESTRICTED CASH (Detai"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INVENTORIES (Details)"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BANK LOANS (Details)"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VALUE ADDED TAX RECEIVABLE (Det" sheetId="53" state="visible" r:id="rId53"/>
    <sheet xmlns:r="http://schemas.openxmlformats.org/officeDocument/2006/relationships" name="ASSET ACQUISITION AND LONG-TE_3" sheetId="54" state="visible" r:id="rId54"/>
    <sheet xmlns:r="http://schemas.openxmlformats.org/officeDocument/2006/relationships" name="ASSET ACQUISITION AND LONG-TE_4"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DEFERRED INCOME (Details)" sheetId="58" state="visible" r:id="rId58"/>
    <sheet xmlns:r="http://schemas.openxmlformats.org/officeDocument/2006/relationships" name="DEFERRED INCOME (Details Narrat"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EQUITY (Details Narrative)" sheetId="64" state="visible" r:id="rId64"/>
    <sheet xmlns:r="http://schemas.openxmlformats.org/officeDocument/2006/relationships" name="CONCENTRATIONS (Details Narrati" sheetId="65" state="visible" r:id="rId65"/>
    <sheet xmlns:r="http://schemas.openxmlformats.org/officeDocument/2006/relationships" name="OPERATING SEGM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29" customWidth="1" min="2" max="2"/>
  </cols>
  <sheetData>
    <row r="1">
      <c r="A1" s="1" t="inlineStr">
        <is>
          <t>Cover</t>
        </is>
      </c>
      <c r="B1" s="2" t="inlineStr">
        <is>
          <t>12 Months Ended</t>
        </is>
      </c>
    </row>
    <row r="2">
      <c r="B2" s="2" t="inlineStr">
        <is>
          <t>Dec. 31, 2024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4</t>
        </is>
      </c>
    </row>
    <row r="9">
      <c r="A9" s="4" t="inlineStr">
        <is>
          <t>Document Fiscal Period Focus</t>
        </is>
      </c>
      <c r="B9" s="4" t="inlineStr">
        <is>
          <t>FY</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532</t>
        </is>
      </c>
    </row>
    <row r="13">
      <c r="A13" s="4" t="inlineStr">
        <is>
          <t>Entity Registrant Name</t>
        </is>
      </c>
      <c r="B13" s="4" t="inlineStr">
        <is>
          <t>ESG INC.</t>
        </is>
      </c>
    </row>
    <row r="14">
      <c r="A14" s="4" t="inlineStr">
        <is>
          <t>Entity Central Index Key</t>
        </is>
      </c>
      <c r="B14" s="4" t="inlineStr">
        <is>
          <t>0001883835</t>
        </is>
      </c>
    </row>
    <row r="15">
      <c r="A15" s="4" t="inlineStr">
        <is>
          <t>Entity Tax Identification Number</t>
        </is>
      </c>
      <c r="B15" s="4" t="inlineStr">
        <is>
          <t>87-1918342</t>
        </is>
      </c>
    </row>
    <row r="16">
      <c r="A16" s="4" t="inlineStr">
        <is>
          <t>Entity Incorporation, State or Country Code</t>
        </is>
      </c>
      <c r="B16" s="4" t="inlineStr">
        <is>
          <t>NV</t>
        </is>
      </c>
    </row>
    <row r="17">
      <c r="A17" s="4" t="inlineStr">
        <is>
          <t>Entity Address, Address Line One</t>
        </is>
      </c>
      <c r="B17" s="4" t="inlineStr">
        <is>
          <t>433 East Hillendale Road</t>
        </is>
      </c>
    </row>
    <row r="18">
      <c r="A18" s="4" t="inlineStr">
        <is>
          <t>Entity Address, City or Town</t>
        </is>
      </c>
      <c r="B18" s="4" t="inlineStr">
        <is>
          <t>Chadds Ford</t>
        </is>
      </c>
    </row>
    <row r="19">
      <c r="A19" s="4" t="inlineStr">
        <is>
          <t>Entity Address, State or Province</t>
        </is>
      </c>
      <c r="B19" s="4" t="inlineStr">
        <is>
          <t>PA</t>
        </is>
      </c>
    </row>
    <row r="20">
      <c r="A20" s="4" t="inlineStr">
        <is>
          <t>Entity Address, Postal Zip Code</t>
        </is>
      </c>
      <c r="B20" s="4" t="inlineStr">
        <is>
          <t>19317</t>
        </is>
      </c>
    </row>
    <row r="21">
      <c r="A21" s="4" t="inlineStr">
        <is>
          <t>City Area Code</t>
        </is>
      </c>
      <c r="B21" s="4" t="inlineStr">
        <is>
          <t>267</t>
        </is>
      </c>
    </row>
    <row r="22">
      <c r="A22" s="4" t="inlineStr">
        <is>
          <t>Local Phone Number</t>
        </is>
      </c>
      <c r="B22" s="4" t="inlineStr">
        <is>
          <t>467-587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 | $</t>
        </is>
      </c>
      <c r="B32" s="5" t="n">
        <v>35077567</v>
      </c>
    </row>
    <row r="33">
      <c r="A33" s="4" t="inlineStr">
        <is>
          <t>Entity Common Stock, Shares Outstanding | shares</t>
        </is>
      </c>
      <c r="B33" s="6" t="n">
        <v>25899468</v>
      </c>
    </row>
    <row r="34">
      <c r="A34" s="4" t="inlineStr">
        <is>
          <t>Document Financial Statement Error Correction [Flag]</t>
        </is>
      </c>
      <c r="B34" s="4" t="inlineStr">
        <is>
          <t>false</t>
        </is>
      </c>
    </row>
    <row r="35">
      <c r="A35" s="4" t="inlineStr">
        <is>
          <t>Auditor Name</t>
        </is>
      </c>
      <c r="B35" s="4" t="inlineStr">
        <is>
          <t>Prager Metis CPAs, LLC</t>
        </is>
      </c>
    </row>
    <row r="36">
      <c r="A36" s="4" t="inlineStr">
        <is>
          <t>Auditor Location</t>
        </is>
      </c>
      <c r="B36" s="4" t="inlineStr">
        <is>
          <t>Hackensack, New Jersey</t>
        </is>
      </c>
    </row>
    <row r="37">
      <c r="A37" s="4" t="inlineStr">
        <is>
          <t>Auditor Firm ID</t>
        </is>
      </c>
      <c r="B37" s="4" t="inlineStr">
        <is>
          <t>2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Plasma Innovative Inc., now ESG Inc.
(“ESG”) was incorporated in July 2021, a Nevada corporation and headquartered at Kennett Square, Pennsylvania, USA, and
is a holding company with operations through our subsidiaries in China. Our operating subsidiaries are involved in direct white button
mushroom, composting, growing, food production and distribution. ESG incorporated ESG China Limited as ESG’s
wholly owned subsidiary in Hong Kong on November 18, 2022. ESG China Limited incorporated Hainan ESG Technology Co., Ltd., a China corporation
(“Hainan ESG”) with 100% of ownership on January 16, 2023. ESG China Limited and Hainan ESG have no operations or transactions. On September 28, 2023, 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the ESG shares. Following this transaction, AUFP became a 74.52% subsidiary of ESG through Hainan ESG. On November 6, 2023, Plasma Innovative Inc. entered into a share exchange
agreement (the “Share Exchange Agreement”) with ESG Inc. (“ESGI”), a Nevada corporation, and the shareholders
of ESGI (the “ESGI Shareholders”), whereby One Hundred Percent (100%) of the ownership interest of ESGI was exchanged for
10,432,800 shares of common stock of the Company issued to the ESGI Shareholders. The transaction has been accounted for as a recapitalization
of the Company, whereby ESGI is the accounting acquirer. Prior to the share exchange, Mr. Zhi Yang owned 30% 24.52% 10% 74.52% 83.53% 5.4% AUFP incorporated Anhui Allied United Mushroom Technology
Co., Ltd. (“AUMT”) in China in March 2018, to manufacture white button mushroom compost while AUFP incorporated Anhui Allied
United Mushroom Co., Ltd. (“AUM”) in China in April, 2018, to grow fresh white button mushroom and provide mushroom growing
management services. AUFP, AUMT and AUM are operating entities in China. Since the Company is effectively controlled by the same controlling
shareholders before and after the share exchange agreement, it is considered under common control. Therefore the above mentioned transactions
were accounted for as recapitalization. The recapitalization has been accounted for at historical cost and prepared on the basis as if
the aforementioned transactions had become effective as of the beginning of the first period presented in the accompanying financial statements
of the Company. The Board of Directors of the Company voted to change
the Company’s fiscal year end to December 31st in order to align it with AUFP. On November 9, 2023, the change to the fiscal year
end on August 31, 2023 was filed. On November 22, 2023, Effective November 27, 2023, we filed Form Articles of Merger (the “Articles
of Merger”) with the Secretary of the state of Nevada to change our name Plasma Innovative Inc. to ESG Inc. The financial statements
of Plasma Innovative Inc., now ESG Inc. were restated on fiscal year end of December 31 for the recapital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its wholly owned subsidiaries and its 74.52%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Research and development R&amp;D costs may be incurred by performing
R&amp;D directly, contracting with another party to perform R&amp;D activities. R&amp;D costs are accounted for in accordance with ASC
730, Research and Development Cash and restricted cash Cash includes demand deposits with financial institutions that are
highly liquid in nature with original maturities of three months or less, which are unrestricted as to withdrawal and use. Restricted
cash includes any cash that is legally restricted as to withdrawal or usage. Account receivable Accounts receivable are recorded at the invoiced
amount and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December 31, 2024 and
2023, allowance for doubtful accounts was nil 0 0 Advances to suppliers, net Advances to suppliers represent prepayments made
to suppliers and vendors. These advances are settled upon suppliers delivering raw materials to the Company or services performed. The
Company review its advances to suppliers on a periodic basis and makes general and specific allowances when there is doubt as to the ability
of a supplier to provide supplies to the Company or refund an advance. As of December 31, 2024 and 2023, allowance for doubtful accounts
was nil and nil, respectively. Inventory Inventory is comprised primarily of raw materials, work-in-progress
and finished goods. Inventory amounts are stated at the lower of cost or net realizable value and reported in net of allowances. Inventories
are reviewed periodically for obsolescence and slow-moving items. When necessary, a provision is made for obsolete or slow-moving inventory
based on an assessment of the inventory's age and marketability. Write-downs to net realizable value are charged to cost of goods sold
in the period in which the inventory is identified as being impaired. Cost of goods sold Cost of goods sold includes all of the costs
and expenses directly related to the production of goods, primarily includes the cost of raw materials, direct labor and overhead. Cost
of goods sold excludes costs such as sales and marketing.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for the years ended December 31, 2024 and 2023. Intangible assets consist of land use rights,
patent and purchased software. Intangible assets are stated at cost less accumulated amortization. The land use rights purchased for
industrial use has the right of use for 50 50 12 5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phase III compost and mushroom powder seasonings. Contracts were signed after the communication of the price and quantities with main
distributers and customers. Fresh mushrooms are sold to distributes who purchase
all the mushrooms produced daily. The distributers verify the volume and quality of produce when produce delivered to warehouse and take
responsibility for transportation. Control of the products is transferred upon receipt at our warehouse. Control of Compost III is transferred
when loaded in the truck of carriers and control of mushroom powder seasonings is transferred when loaded in ship free of board. Upon
transfer of control to the customer, which completes our performance obligation, revenue is recognized. Disaggregation of Revenue The primary geographical market is Asia. The table below present disaggregated revenue
from three products:
Schedule of disaggregation of revenue
Geographic Products Revenue % of Total
China, mainland White button mushroom $ 5,858,322 46.2 %
China, mainland Compost III 2,884,364 22.7 %
China, Hongkong Mushroom powder seasonings 3,939,644 31.1 %
Total $ 12,682,330 100.0 % Contract liabilities Contract liabilities represents cash payment received
from customers in advance of the Company satisfying performance obligations under contractual arrangements, including those with performance
obligations to be satisfied over a period and point in time. Contract liabilities are derecognized when or as revenue is recognized. Advances from the fresh mushroom distributers
are required, Advances are deducted when revenue recognized. Deferred income Deferred incom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as income using straight line method over the life of the related assets. Other income Other income consists primarily of grants and net gain or loss from
lawsuits. The Company recorded income when receiving a grant which constitutes compensation for expenses or losses already incurred or
for the purpose of giving immediate financial support to the entity with no future related costs. When a government grant received relating
to depreciable assets amortized over the life of the related assets. The Company recorded the amortization amount in other income. Gains
from lawsuits are the compensatory damages awarded in lawsuits.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519,577 3,312,459 303,220 67,530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Contingencies Certain conditions may exist as of the date the
consolidated financial statement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gement and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omprehensive income (loss) Foreign currency translation and comprehensive
income (loss)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ompany’s
chief financial officer, who review consolidated results when making decisions about allocating resources and assessing performance of
the Company. Based on management’s assessment, the Company has determined that the Company has three operating segments, white button
mushroom, compost III and mushroom seasonings, as defined by ASC Topic 280 “Segment Reporting Correction of Immaterial Misstatement During
the year ended December 31, 2024, the Company identified an error that occurred in 2019. The payment of approximately $420,067 was posted
under the wrong supplier account which was subsequently settled based on a settlement agreement. The Company determined that the prior
year financial statements should be corrected, even though such revision previously was and continues to be immaterial to the prior year
financial statements. As a result, the accompanying consolidated balance sheet for the year ended December 31, 2023 has been corrected
for the following: accounts payable decreased from $1,450,405 to $ 1,300,676 1,113,233 3,312,459 Recently Issued Accounting Pronouncements Disaggregation of Income Statement Expenses In November 2024, the Financial Accounting Standards Board (the “FASB”)
issued Accounting Standards Update (“ASU”) No. 2024-03, Income Statement—Reporting Comprehensive Income—Expense
Disaggregation Disclosures (Subtopic 220-40): Disaggregation of Income Statement Expenses Income Statement—Reporting Comprehensive Income—Expense Disaggregation
Disclosures (Subtopic 220-40): Clarifying the Effective Date Income Tax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assuming
the Company will continue as a going concern, which contemplates continuity of operations, realization of assets, and liquidation of liabilities
in the normal course of business. As of December 31, 2024, the Company had limited cash and working capital deficiency of $ 6,835,342 The working capital deficiency was primarily caused by short-term bank
loans and payables. The short-term bank loans had total balance of $ 5,988,024 2,704,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AND RESTRICTED CASH</t>
        </is>
      </c>
      <c r="B4" s="4" t="inlineStr">
        <is>
          <t xml:space="preserve">NOTE 4 – CASH AND RESTRICTED CASH The cash and restricted cash were $ 166,741 342,342 56,398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The following table summarizes our property, plant and equipment:
Schedule of property and equipment
December 31, 2024 2023
Buildings and improvements $ 12,800,087 $ 16,276,614
Machinery, equipment and vehicle fleet 11,993,713 8,597,430
Construction in progress 90,809 21,682
Property, plant and equipment - cost 24,884,609 24,895,726
Less: Accumulated depreciation (7,700,417 ) (6,200,757 )
Property, plant and equipment - net $ 17,184,192 $ 18,694,969 Construction in progress was $ 90,809 21,682 Depreciation expense was $ 1,698,033 1,388,096 There were no retirement of fixed assets in 2024. The decrease of buildings
and improvements and the increase of machinery, equipment and vehicle fleet was due to the correction of classification presentation in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 INVENTORIES Inventories consisted of the following:
Schedule of inventories
2024 2023
Raw materials $ 1,808,253 $ 1,516,634
Inventory in transit 125,917 -
Finished goods 650,282 -
Work in progress 321,931 134,742
Total $ 2,906,383 $ 1,651,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consist of the following:
Schedule of intangible assets
2024 2023
Land use right $ 3,236,419 $ 3,327,987
Software 7,489 7,701
Patent 6,851 7,045
Subtotal 3,250,759 3,342,733
Less: Accumulated amortization (316,546 ) (256,827 )
Total $ 2,934,213 $ 3,085,906 Amortization expenses for the year ended December 31, 2024 and 2023 were
$ 67,896 68,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4</t>
        </is>
      </c>
    </row>
    <row r="3">
      <c r="A3" s="3" t="inlineStr">
        <is>
          <t>Bank Loans</t>
        </is>
      </c>
      <c r="B3" s="4" t="inlineStr">
        <is>
          <t xml:space="preserve"> </t>
        </is>
      </c>
    </row>
    <row r="4">
      <c r="A4" s="4" t="inlineStr">
        <is>
          <t>BANK LOANS</t>
        </is>
      </c>
      <c r="B4" s="4" t="inlineStr">
        <is>
          <t xml:space="preserve">NOTE 8 - BANK LOANS Short-term bank loans consisted of the following:
Schedule of short-term bank loans
December 31, 2024 Interest rate Due date 2023 Interest rate Due date
Agricultural Bank of China Funan Branch (1) 781,047 4.45 % 04/02/25 845,416 3.70 % 04/10/24
Anhui Funan Rural Commercial Bank (2) 1,918,360 5.60 % 12/20/25 1,972,637 5.90 % 12/22/24
Anhui Funan Rural Commercial Bank (3) 1,370,257 5.60 % 03/24/25 1,409,026 5.90 % 03/28/24
Anhui Funan Rural Commercial Bank (4) 822,154 5.60 % 01/16/25 845,416 5.90 % 01/25/24
Industrial and Commercial Bank of China, Funan (5) - - - 704,513 3.45 % 10/12/24
Bank of China Funan Branch (6) 1,096,206 3.60 % 03/12/25 1,127,221 3.60 % 03/15/24
Total $ 5,988,024 $ 6,904,228
(1) Loans are guaranteed by the founder of AUFP and SME Guarantee Corporation. The loan was renewed on April 2, 2025 at 4.6% of the
annual interest rate. The balance of the new loan is $685,129 and the due day is April 2, 2026.
(2) Loans are guaranteed by legal representative, the founder, and one shareholder of AUFP, ESG Hainan and SME Guarantee Corporation.
(3) Loans are guaranteed by
legal representative, and the founder of AUFP, AUFP and SME Guarantee Corporation. The loan was renewed on March 24, 2025 in the same
term and the due day is March 24, 2026.
(4) Loans was guaranteed by
legal representative and the founder of AUFP, AUFP and SME Guarantee Corporation. The loan was renewed on January 15, 2025 in the
same term and the due day is January 15, 2026.
(5) $704,513 of loans from Industrial and Commercial Bank of China,
Funan branch were pledged by buildings as of December 31, 2023, and the loans was paid off on the due day in 2024.
(6) $1,096,206 and $1,127,221 of loans from Bank of China were pledged
by buildings as of December 31, 2024 and 2023, respectively. The loan was renewed on March 17, 2025 for the same amount at an interest rate of 3.10%, and the due day is March 17,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9 - ACCRUED EXPENSES AND OTHER CURRENT LIABILITIES Accrued expenses and other current liabilities consisted of the following:
Schedule of accrued expenses and other current liabilities
December 31, 2024 2023
Advances from customers $ 81,153 $ 63,867
Salary payable 87,206 181,950
Tax payable 17,235 16,131
Other payables 2,754,809 1,921,669
Long-term payables, current portion 152,550 129,155
Total $ 3,092,953 $ 2,312,772 Other payable was primarily comprised of
loans from non-bank institution and private funds including accrued interest, which consisted of $ 274,051 1,370,257 185,356 404,703 217,871 301,457 Other payable was primarily comprised of loans
from non-bank institution which consisted of $ 281,805
1,409,026
63,7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 ADDED TAX RECEIVABLE</t>
        </is>
      </c>
      <c r="B1" s="2" t="inlineStr">
        <is>
          <t>12 Months Ended</t>
        </is>
      </c>
    </row>
    <row r="2">
      <c r="B2" s="2" t="inlineStr">
        <is>
          <t>Dec. 31, 2024</t>
        </is>
      </c>
    </row>
    <row r="3">
      <c r="A3" s="3" t="inlineStr">
        <is>
          <t>Value Added Tax Receivable</t>
        </is>
      </c>
      <c r="B3" s="4" t="inlineStr">
        <is>
          <t xml:space="preserve"> </t>
        </is>
      </c>
    </row>
    <row r="4">
      <c r="A4" s="4" t="inlineStr">
        <is>
          <t>VALUE ADDED TAX RECEIVABLE</t>
        </is>
      </c>
      <c r="B4" s="4" t="inlineStr">
        <is>
          <t xml:space="preserve">NOTE 10 - VALUE ADDED TAX RECEIVABLE Selling merchandise in China is generally
subject to the value-added tax (“VAT”). The amount of VAT liability is determined by applying the applicable tax rate to
the invoiced amount of goods sold (output VAT) less VAT paid on purchases made with the relevant supporting invoices (input VAT).
VAT input was primarily due to purchase of property, plant and equipment and raw materials. As of December 31, 2024 and 2023, VAT input was $ 2,704,109 2,211,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0343</v>
      </c>
      <c r="C3" s="5" t="n">
        <v>342342</v>
      </c>
    </row>
    <row r="4">
      <c r="A4" s="4" t="inlineStr">
        <is>
          <t>Restricted cash</t>
        </is>
      </c>
      <c r="B4" s="6" t="n">
        <v>56398</v>
      </c>
      <c r="C4" s="4" t="inlineStr">
        <is>
          <t xml:space="preserve"> </t>
        </is>
      </c>
    </row>
    <row r="5">
      <c r="A5" s="4" t="inlineStr">
        <is>
          <t>Accounts receivable</t>
        </is>
      </c>
      <c r="B5" s="6" t="n">
        <v>2917093</v>
      </c>
      <c r="C5" s="4" t="inlineStr">
        <is>
          <t xml:space="preserve"> </t>
        </is>
      </c>
    </row>
    <row r="6">
      <c r="A6" s="4" t="inlineStr">
        <is>
          <t>Inventories</t>
        </is>
      </c>
      <c r="B6" s="6" t="n">
        <v>2906383</v>
      </c>
      <c r="C6" s="6" t="n">
        <v>1651376</v>
      </c>
    </row>
    <row r="7">
      <c r="A7" s="4" t="inlineStr">
        <is>
          <t>Other receivables</t>
        </is>
      </c>
      <c r="B7" s="6" t="n">
        <v>245232</v>
      </c>
      <c r="C7" s="6" t="n">
        <v>79221</v>
      </c>
    </row>
    <row r="8">
      <c r="A8" s="4" t="inlineStr">
        <is>
          <t>Advance to suppliers</t>
        </is>
      </c>
      <c r="B8" s="6" t="n">
        <v>736094</v>
      </c>
      <c r="C8" s="6" t="n">
        <v>166010</v>
      </c>
    </row>
    <row r="9">
      <c r="A9" s="4" t="inlineStr">
        <is>
          <t>Total Current Assets</t>
        </is>
      </c>
      <c r="B9" s="6" t="n">
        <v>6971543</v>
      </c>
      <c r="C9" s="6" t="n">
        <v>2238949</v>
      </c>
    </row>
    <row r="10">
      <c r="A10" s="4" t="inlineStr">
        <is>
          <t>Property, plant and equipment, net</t>
        </is>
      </c>
      <c r="B10" s="6" t="n">
        <v>17184192</v>
      </c>
      <c r="C10" s="6" t="n">
        <v>18694969</v>
      </c>
    </row>
    <row r="11">
      <c r="A11" s="4" t="inlineStr">
        <is>
          <t>Intangible assets, net</t>
        </is>
      </c>
      <c r="B11" s="6" t="n">
        <v>2934213</v>
      </c>
      <c r="C11" s="6" t="n">
        <v>3085906</v>
      </c>
    </row>
    <row r="12">
      <c r="A12" s="4" t="inlineStr">
        <is>
          <t>Value added tax receivable</t>
        </is>
      </c>
      <c r="B12" s="6" t="n">
        <v>2704109</v>
      </c>
      <c r="C12" s="6" t="n">
        <v>2211980</v>
      </c>
    </row>
    <row r="13">
      <c r="A13" s="4" t="inlineStr">
        <is>
          <t>Notes receivable</t>
        </is>
      </c>
      <c r="B13" s="4" t="inlineStr">
        <is>
          <t xml:space="preserve"> </t>
        </is>
      </c>
      <c r="C13" s="6" t="n">
        <v>41848</v>
      </c>
    </row>
    <row r="14">
      <c r="A14" s="4" t="inlineStr">
        <is>
          <t>Total Non-current Assets</t>
        </is>
      </c>
      <c r="B14" s="6" t="n">
        <v>22822514</v>
      </c>
      <c r="C14" s="6" t="n">
        <v>24034703</v>
      </c>
    </row>
    <row r="15">
      <c r="A15" s="4" t="inlineStr">
        <is>
          <t>Total Assets</t>
        </is>
      </c>
      <c r="B15" s="6" t="n">
        <v>29794057</v>
      </c>
      <c r="C15" s="6" t="n">
        <v>26273652</v>
      </c>
    </row>
    <row r="16">
      <c r="A16" s="3" t="inlineStr">
        <is>
          <t>Current Liabilities</t>
        </is>
      </c>
      <c r="B16" s="4" t="inlineStr">
        <is>
          <t xml:space="preserve"> </t>
        </is>
      </c>
      <c r="C16" s="4" t="inlineStr">
        <is>
          <t xml:space="preserve"> </t>
        </is>
      </c>
    </row>
    <row r="17">
      <c r="A17" s="4" t="inlineStr">
        <is>
          <t>Short-term bank loans</t>
        </is>
      </c>
      <c r="B17" s="6" t="n">
        <v>5988024</v>
      </c>
      <c r="C17" s="6" t="n">
        <v>6904228</v>
      </c>
    </row>
    <row r="18">
      <c r="A18" s="4" t="inlineStr">
        <is>
          <t>Account payables</t>
        </is>
      </c>
      <c r="B18" s="6" t="n">
        <v>4604011</v>
      </c>
      <c r="C18" s="6" t="n">
        <v>1300676</v>
      </c>
    </row>
    <row r="19">
      <c r="A19" s="4" t="inlineStr">
        <is>
          <t>Accrued expenses and other current liabilities</t>
        </is>
      </c>
      <c r="B19" s="6" t="n">
        <v>3092953</v>
      </c>
      <c r="C19" s="6" t="n">
        <v>2312772</v>
      </c>
    </row>
    <row r="20">
      <c r="A20" s="4" t="inlineStr">
        <is>
          <t>Payable to related party</t>
        </is>
      </c>
      <c r="B20" s="4" t="inlineStr">
        <is>
          <t xml:space="preserve"> </t>
        </is>
      </c>
      <c r="C20" s="6" t="n">
        <v>30000</v>
      </c>
    </row>
    <row r="21">
      <c r="A21" s="4" t="inlineStr">
        <is>
          <t>Deferred income, current</t>
        </is>
      </c>
      <c r="B21" s="6" t="n">
        <v>121897</v>
      </c>
      <c r="C21" s="6" t="n">
        <v>125345</v>
      </c>
    </row>
    <row r="22">
      <c r="A22" s="4" t="inlineStr">
        <is>
          <t>Total Current  liabilities</t>
        </is>
      </c>
      <c r="B22" s="6" t="n">
        <v>13806885</v>
      </c>
      <c r="C22" s="6" t="n">
        <v>10673021</v>
      </c>
    </row>
    <row r="23">
      <c r="A23" s="4" t="inlineStr">
        <is>
          <t>Deferred income</t>
        </is>
      </c>
      <c r="B23" s="6" t="n">
        <v>1073487</v>
      </c>
      <c r="C23" s="6" t="n">
        <v>1230207</v>
      </c>
    </row>
    <row r="24">
      <c r="A24" s="4" t="inlineStr">
        <is>
          <t>Long-term payable</t>
        </is>
      </c>
      <c r="B24" s="6" t="n">
        <v>1095690</v>
      </c>
      <c r="C24" s="6" t="n">
        <v>1423116</v>
      </c>
    </row>
    <row r="25">
      <c r="A25" s="4" t="inlineStr">
        <is>
          <t>Total Non-current liabilities</t>
        </is>
      </c>
      <c r="B25" s="6" t="n">
        <v>2169177</v>
      </c>
      <c r="C25" s="6" t="n">
        <v>2653323</v>
      </c>
    </row>
    <row r="26">
      <c r="A26" s="4" t="inlineStr">
        <is>
          <t>Total Liabilities</t>
        </is>
      </c>
      <c r="B26" s="6" t="n">
        <v>15976062</v>
      </c>
      <c r="C26" s="6" t="n">
        <v>13326344</v>
      </c>
    </row>
    <row r="27">
      <c r="A27" s="3" t="inlineStr">
        <is>
          <t>Shareholders' Equity</t>
        </is>
      </c>
      <c r="B27" s="4" t="inlineStr">
        <is>
          <t xml:space="preserve"> </t>
        </is>
      </c>
      <c r="C27" s="4" t="inlineStr">
        <is>
          <t xml:space="preserve"> </t>
        </is>
      </c>
    </row>
    <row r="28">
      <c r="A28" s="4" t="inlineStr">
        <is>
          <t>Common stock, $0.001 par value, 65,000,000 shares authorized, 25,899,468 shares issued and outstanding, respectively</t>
        </is>
      </c>
      <c r="B28" s="6" t="n">
        <v>25900</v>
      </c>
      <c r="C28" s="6" t="n">
        <v>25900</v>
      </c>
    </row>
    <row r="29">
      <c r="A29" s="4" t="inlineStr">
        <is>
          <t>Additional paid in capital</t>
        </is>
      </c>
      <c r="B29" s="6" t="n">
        <v>11152388</v>
      </c>
      <c r="C29" s="6" t="n">
        <v>11152388</v>
      </c>
    </row>
    <row r="30">
      <c r="A30" s="4" t="inlineStr">
        <is>
          <t>Accumulated comprehensive income (loss)</t>
        </is>
      </c>
      <c r="B30" s="6" t="n">
        <v>-711270</v>
      </c>
      <c r="C30" s="6" t="n">
        <v>-430206</v>
      </c>
    </row>
    <row r="31">
      <c r="A31" s="4" t="inlineStr">
        <is>
          <t>Accumulated deficit</t>
        </is>
      </c>
      <c r="B31" s="6" t="n">
        <v>-168600</v>
      </c>
      <c r="C31" s="6" t="n">
        <v>-1113233</v>
      </c>
    </row>
    <row r="32">
      <c r="A32" s="4" t="inlineStr">
        <is>
          <t>Total Company stockholders' Equity</t>
        </is>
      </c>
      <c r="B32" s="6" t="n">
        <v>10298418</v>
      </c>
      <c r="C32" s="6" t="n">
        <v>9634849</v>
      </c>
    </row>
    <row r="33">
      <c r="A33" s="4" t="inlineStr">
        <is>
          <t>Noncontrolling interest</t>
        </is>
      </c>
      <c r="B33" s="6" t="n">
        <v>3519577</v>
      </c>
      <c r="C33" s="6" t="n">
        <v>3312459</v>
      </c>
    </row>
    <row r="34">
      <c r="A34" s="4" t="inlineStr">
        <is>
          <t>Total Stockholders’ Equity</t>
        </is>
      </c>
      <c r="B34" s="6" t="n">
        <v>13817995</v>
      </c>
      <c r="C34" s="6" t="n">
        <v>12947308</v>
      </c>
    </row>
    <row r="35">
      <c r="A35" s="4" t="inlineStr">
        <is>
          <t>Total Liabilities and Stockholders' Equity</t>
        </is>
      </c>
      <c r="B35" s="5" t="n">
        <v>29794057</v>
      </c>
      <c r="C35" s="5" t="n">
        <v>2627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LONG-TERM PAYABL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 AND LONG-TERM PAYABLE</t>
        </is>
      </c>
      <c r="B4" s="4" t="inlineStr">
        <is>
          <t xml:space="preserve">NOTE 11 - ASSET ACQUISITION AND LONG-TERM PAYABLE On May 11, 2021, Anhui Allied United Mushroom Co.,
Ltd. signed the Agreement (“Agreement”) with Suhua Yang and Hao Yan, the owners of Funan Zhihua Mushroom Co., Ltd. (“Target
Company”). As the consideration of transferring 100% 2,151,383 14,840,028 25,612 176,667 Following the guidance of ASC 805, we performed the
screen test to evaluate whether the acquired set is a business or a group of assets. The group of assets was buildings and equipment related
to growing mushrooms and didn’t include an input and a substantive process that together significantly contribute to the ability
to create outputs because the target company had no employees and no operations. The transaction was accounted for as an asset acquisition
in accordance with ASC 805 -50. The Company calculated the present value of the debt
assumed at a compound monthly interest rate of 1% 1,464,214 1,464,214 On April 30, 2023, the owner of Target Company and
AUM agreed that the payment of consideration began on the production of growing rooms on January 1, 2024. $290,495
was recorded as other payable for the year ended December 31, 2024, including $135,725 of capital and $154,770 of interest at 1%
compound monthly interest rate, among them, $73,832 was paid. 1,095,690 1,423,116 The future long-term payable (capital)
schedule presents as follow:
Schedule of long-term payable
2025 152,550
2026 171,982
2027 192,544
2028 216,316
2029 243,023
thereafter 271,826
total 1,248,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2 - COMMITMENTS AND CONTINGENCIES Commitments On January 5, 2022, Funan Modern Recycling Agriculture Investment Co.,
Ltd. (“FMRA”) signed an agreement with AUFP to fund AUFP 115 million RMB ($18.09 million) on the expansion of composting facilities
including 6 bunkers and 22 tunnels. According to the agreement, AUFP transfers the land use right of 46,662 square meters which the composting
facilities will be constructed on to FMRA and starts to pay rent for 10 years after FMRA delivers the facilities to AUFP legally and in
writing. Once Rents and Principal are paid off, FMRA will transfer the land use right and the deed of the composting facilities back to
AUFP. All the costs related to the transfer of land use right are paid by FMRA. Rent payment method: the calculations will start from
the date of the delivery of the facilities and rent will be paid quarterly. The principal amount will be determined and confirmed in writing
by both parties at the time of the facilities delivery; if the parties cannot reach an agreement, the agreement will prevail if there
is provisions in the agreement; if there is no agreement, the confirmation by a third-party audit will prevail. AUFP will repay the principal
and pay rent on an annual basis. For the first to fifth years, AUFP will pay 4.32% of the total investment (principal amount confirmed)
as annual rent to FMRA. From the sixth to the tenth year, AUFP will pay 20% of the determined principal amount each year to repurchase
20% of the shares in the platform company (incorporated by FMRA to own the composting facilities). After AUFP’s payment, FMRA will
complete the necessary changes to the industrial and commercial registration of the platform company within one month. Once AUFP starts
the payment of principal, the rent will be 4.32% of the remaining principal that AUFP has not pay, as the annual rent. The facilities
were under operative testing in 2024. FMRA has not met the conditions of delivery as of December 31, 2024 and the date these consolidated
financial statements are issued. Legal contingencies The Company is
subject to various legal proceedings, claims, and litigation arising in the ordinary course of business operations. These matters are
limited to contractual disputes_. It is the opinion of management that the resolution of these matters will not have a material adverse
effect on the Company’s Consolidated Financial Statements.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On December 2, 2022, Liu Pengpeng filed a lawsuit
against AUFP for $ 66,066 65,263 AUFP filed a lawsuit against Heng Guang
Sheng Construction Corporation in 2024. AUFP post advances to suppliers on wrong suppliers and caused overpayment of $280,144 made
in 2019. The verdict was ordered and favored AUFP in December of 2024 for the full amount. AUFP collected $104,315 in April,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On October 22, 2022, Mr. Zhi Yang subscribed 12 30,000 12,000,000 February 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 xml:space="preserve">NOTE 14 - DEFERRED INCOME As
of December 31, 2024 and 2023, the long-term portion of deferred income was $ 1,073,487 and
$ 1,230,207 121,897 125,345 The Company
recognized $ 165,646 and
$ 286,095 ,
respectively of government grants for the year ended December 31, 2024 and 2023, which consisted of and $ 124,914 of
asset-based and $ 40,732 of
income-based grants for the year ended December 31, 2024, $ 232,142 of
asset-based grants and $ 53,953 of
income-based grants for the year ended December 31, 2023. The future amortization of deferred revenue schedule
as follow:
Schedule of deferred revenue
2025 111,620
2026 106,008
2027 106,008
2028 106,008
2029 106,008
thereafter 659,733
total 1,195,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The company is subject to income taxes on an entity
basis on income derived from the location in which each entity is domiciled. ESG China Limited and Hainan ESG Tech are holding companies
without operations. The Company’s U.S. parent company is subject
to U.S. income tax rate of 21% 195,027 193,010 In China the Corporate Income Tax Law generally applies an income tax
rate of 25% to all enterprises. In corporate income tax article 86, “Regulations for the Implementation of the Enterprise Income
Tax Law” article 27(1) of stipulate: the income of an enterprise engaged in agriculture, forestry, animal husbandry, and fishery
projects may be exempted or reduced from income tax. Refer to: (1)Enterprises are exempted from enterprise income tax on income derived
from the following items: 1. Planting of vegetables, grains, potatoes. Anhui Allied United Mushroom Technology and Anhui Allied United
Mushroom are engaged in agricultural production in China, and their income tax are exempted. Net income and net loss were not offset among
the operating subsidiaries. Net income of $ 3,281,821 2,234,442 820,455 558,611 517,978 668,216 There were no As of December 31, 2024 and 2023, the Company had
net operating loss (“NOL”) carryforwards of $ 10,287,694 9,619,491 The following table reconciles the U.S. statutory
rates to the Company’s effective tax rate for the years ended December 31, 2024 and 2023:
Schedule of effective tax rates
2024 2023
US federal statutory rates (21 %) (21 %)
Tax rate difference between PRC and U.S. (4 %) (4 %)
Effect of income tax exemption on certain income (54 %) (123 %)
Change in valuation allowance 79 % 148 %
Effective tax rate $ - $ - The provision for income tax expense (benefit) for
the periods ended December 31, 2024 and 2023 consisted of the following:
Schedule of income tax expense (benefit)
2024 2023
Income tax expense - current $ - $ -
Income tax benefit -deferred (517,978 ) (668,216 )
Increase in valuation allowance 517,978 668,216
Total income tax expense $ - $ - The Company’s net deferred tax asset as of December 31, 2024 and
2023 is as follows:
Schedule of net deferred tax assets
2024 2023
Deferred tax asset
Net operating loss $ (3,049,122 ) $ (2,531,144 )
Less: valuation allowance 3,049,122 2,531,144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6 - EQUITY The Company authorized 65,000,000 0.001 10,000,000 0.001 25,899,468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17 - CONCENTRATIONS Customers : 5 customers sales were over 10%
and accounted for 31.1% 16.0% 14.6% 14.0% 12.7% 43% 21% Suppliers: Purchasing from 1supplier accounted for 37.7% Accounts
receivable: Accounts
receivable from one customer accounted for 95.4% Concentration of credit risk The Company primarily maintains cash in accounts
with state-owned banks within the PRC. Cash in state-owned banks less than $68,513 (RMB500,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 125,225 317,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NOTE
18 - OPERATING SEGMENTS The Company has three reportable segments: (1)
White button mushroom (2) Compost III and (3) Mushroom powder seasonings in 2024 and 1 segment in 2023. Information about our Company’s operations
by operating segment and Corporate is as follows:
Schedule of operating segment
White button mushroom Compost III Mushroom powder seasonings Corporate Eliminations* Total
Year Ended December 31, 2024
Net operating revenues:
Third party $ 5,858,322 $ 2,884,364 $ 3,939,645 $ - $ - $ 12,682,330
Intersegment 4,588,702 3,270,725 881,232 205,000 (8,945,659 ) -
Total net operating revenues 10,447,024 6,155,089 4,820,877 - - 21,422,990
Cost of goods sold (3,384,118 ) (631,830 ) (5,119,049 ) - - (9,134,997 )
Intersegment cost (4,574,213 ) (3,418,261 ) (576,657 ) - 8,569,131 -
Total net operating cost (7,958,331 ) (4,050,091 ) (5,695,707 ) - - (17,704,129 )
Selling, general administrative expenses (177,926 ) (28,973 ) (796,019 ) (148,008 ) - (1,150,927 )
Intersegment G&amp;A expenses (32,745 ) (32,855 ) - - 65,600 -
Research and development (340,309 ) (163,516 ) (204,929 ) - - (708,754 )
Operating income (loss) 1,955,969 2,060,044 (2,180,353 ) (148,008 ) - 1,687,652
Interest expense (328,571 ) (42,686 ) (281,857 ) - - (653,114 )
Other income (loss) — net 7,576 22,167 182,741 831 213,315
Income before income taxes $ 1,634,974 $ 2,039,525 $ (2,279,470 ) (147,177 ) $ - $ 1,247,853
Other segment information:
Property, plant and equipment - net $ 2,090,501 $ 724,851 $ 14,368,418 $ 422 $ - $ 17,184,192
Depreciation and amortization $ 162,836 $ 62,114 $ 1,540,719 $ 260 $ - $ 1,765,929
* $310,928 of the balance of elimination is the intersegment unsold
invento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The Company evaluated all events and transactions
that occurred after December 31, 2024 through the date of the consolidated financial statements were available to be issued and concluded
that there were no other material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its wholly owned subsidiaries and its 74.52%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t>
        </is>
      </c>
    </row>
    <row r="6">
      <c r="A6" s="4" t="inlineStr">
        <is>
          <t>Research and development</t>
        </is>
      </c>
      <c r="B6" s="4" t="inlineStr">
        <is>
          <t xml:space="preserve">Research and development R&amp;D costs may be incurred by performing
R&amp;D directly, contracting with another party to perform R&amp;D activities. R&amp;D costs are accounted for in accordance with ASC
730, Research and Development </t>
        </is>
      </c>
    </row>
    <row r="7">
      <c r="A7" s="4" t="inlineStr">
        <is>
          <t>Cash and restricted cash</t>
        </is>
      </c>
      <c r="B7" s="4" t="inlineStr">
        <is>
          <t xml:space="preserve">Cash and restricted cash Cash includes demand deposits with financial institutions that are
highly liquid in nature with original maturities of three months or less, which are unrestricted as to withdrawal and use. Restricted
cash includes any cash that is legally restricted as to withdrawal or usage. </t>
        </is>
      </c>
    </row>
    <row r="8">
      <c r="A8" s="4" t="inlineStr">
        <is>
          <t>Account receivable</t>
        </is>
      </c>
      <c r="B8" s="4" t="inlineStr">
        <is>
          <t xml:space="preserve">Account receivable Accounts receivable are recorded at the invoiced
amount and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December 31, 2024 and
2023, allowance for doubtful accounts was nil 0 0 </t>
        </is>
      </c>
    </row>
    <row r="9">
      <c r="A9" s="4" t="inlineStr">
        <is>
          <t>Advances to suppliers, net</t>
        </is>
      </c>
      <c r="B9" s="4" t="inlineStr">
        <is>
          <t xml:space="preserve">Advances to suppliers, net Advances to suppliers represent prepayments made
to suppliers and vendors. These advances are settled upon suppliers delivering raw materials to the Company or services performed. The
Company review its advances to suppliers on a periodic basis and makes general and specific allowances when there is doubt as to the ability
of a supplier to provide supplies to the Company or refund an advance. As of December 31, 2024 and 2023, allowance for doubtful accounts
was nil and nil, respectively. </t>
        </is>
      </c>
    </row>
    <row r="10">
      <c r="A10" s="4" t="inlineStr">
        <is>
          <t>Inventory</t>
        </is>
      </c>
      <c r="B10" s="4" t="inlineStr">
        <is>
          <t xml:space="preserve">Inventory Inventory is comprised primarily of raw materials, work-in-progress
and finished goods. Inventory amounts are stated at the lower of cost or net realizable value and reported in net of allowances. Inventories
are reviewed periodically for obsolescence and slow-moving items. When necessary, a provision is made for obsolete or slow-moving inventory
based on an assessment of the inventory's age and marketability. Write-downs to net realizable value are charged to cost of goods sold
in the period in which the inventory is identified as being impaired. </t>
        </is>
      </c>
    </row>
    <row r="11">
      <c r="A11" s="4" t="inlineStr">
        <is>
          <t>Cost of goods sold</t>
        </is>
      </c>
      <c r="B11" s="4" t="inlineStr">
        <is>
          <t xml:space="preserve">Cost of goods sold Cost of goods sold includes all of the costs
and expenses directly related to the production of goods, primarily includes the cost of raw materials, direct labor and overhead. Cost
of goods sold excludes costs such as sales and marketing. </t>
        </is>
      </c>
    </row>
    <row r="12">
      <c r="A12" s="4" t="inlineStr">
        <is>
          <t>Property, plant and equipment, net</t>
        </is>
      </c>
      <c r="B12"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row>
    <row r="13">
      <c r="A13" s="4" t="inlineStr">
        <is>
          <t>Intangible assets, net</t>
        </is>
      </c>
      <c r="B13" s="4" t="inlineStr">
        <is>
          <t xml:space="preserve">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for the years ended December 31, 2024 and 2023. Intangible assets consist of land use rights,
patent and purchased software. Intangible assets are stated at cost less accumulated amortization. The land use rights purchased for
industrial use has the right of use for 50 50 12 5 </t>
        </is>
      </c>
    </row>
    <row r="14">
      <c r="A14" s="4" t="inlineStr">
        <is>
          <t>Revenue Recognition</t>
        </is>
      </c>
      <c r="B14"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phase III compost and mushroom powder seasonings. Contracts were signed after the communication of the price and quantities with main
distributers and customers. Fresh mushrooms are sold to distributes who purchase
all the mushrooms produced daily. The distributers verify the volume and quality of produce when produce delivered to warehouse and take
responsibility for transportation. Control of the products is transferred upon receipt at our warehouse. Control of Compost III is transferred
when loaded in the truck of carriers and control of mushroom powder seasonings is transferred when loaded in ship free of board. Upon
transfer of control to the customer, which completes our performance obligation, revenue is recognized. Disaggregation of Revenue The primary geographical market is Asia. The table below present disaggregated revenue
from three products:
Schedule of disaggregation of revenue
Geographic Products Revenue % of Total
China, mainland White button mushroom $ 5,858,322 46.2 %
China, mainland Compost III 2,884,364 22.7 %
China, Hongkong Mushroom powder seasonings 3,939,644 31.1 %
Total $ 12,682,330 100.0 % Contract liabilities Contract liabilities represents cash payment received
from customers in advance of the Company satisfying performance obligations under contractual arrangements, including those with performance
obligations to be satisfied over a period and point in time. Contract liabilities are derecognized when or as revenue is recognized. Advances from the fresh mushroom distributers
are required, Advances are deducted when revenue recognized. </t>
        </is>
      </c>
    </row>
    <row r="15">
      <c r="A15" s="4" t="inlineStr">
        <is>
          <t>Deferred income</t>
        </is>
      </c>
      <c r="B15" s="4" t="inlineStr">
        <is>
          <t xml:space="preserve">Deferred income Deferred incom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as income using straight line method over the life of the related assets. </t>
        </is>
      </c>
    </row>
    <row r="16">
      <c r="A16" s="4" t="inlineStr">
        <is>
          <t>Other income</t>
        </is>
      </c>
      <c r="B16" s="4" t="inlineStr">
        <is>
          <t xml:space="preserve">Other income Other income consists primarily of grants and net gain or loss from
lawsuits. The Company recorded income when receiving a grant which constitutes compensation for expenses or losses already incurred or
for the purpose of giving immediate financial support to the entity with no future related costs. When a government grant received relating
to depreciable assets amortized over the life of the related assets. The Company recorded the amortization amount in other income. Gains
from lawsuits are the compensatory damages awarded in lawsuits. </t>
        </is>
      </c>
    </row>
    <row r="17">
      <c r="A17" s="4" t="inlineStr">
        <is>
          <t>Noncontrolling Interests</t>
        </is>
      </c>
      <c r="B17" s="4" t="inlineStr">
        <is>
          <t xml:space="preserve">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519,577 3,312,459 303,220 67,530 </t>
        </is>
      </c>
    </row>
    <row r="18">
      <c r="A18" s="4" t="inlineStr">
        <is>
          <t>Income taxes</t>
        </is>
      </c>
      <c r="B18"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t>
        </is>
      </c>
    </row>
    <row r="19">
      <c r="A19" s="4" t="inlineStr">
        <is>
          <t>Contingencies</t>
        </is>
      </c>
      <c r="B19" s="4" t="inlineStr">
        <is>
          <t xml:space="preserve">Contingencies Certain conditions may exist as of the date the
consolidated financial statement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management and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row r="20">
      <c r="A20" s="4" t="inlineStr">
        <is>
          <t>Comprehensive income (loss)</t>
        </is>
      </c>
      <c r="B20" s="4" t="inlineStr">
        <is>
          <t xml:space="preserve">Comprehensive income (loss) Foreign currency translation and comprehensive
income (loss)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21">
      <c r="A21" s="4" t="inlineStr">
        <is>
          <t>Segment reporting</t>
        </is>
      </c>
      <c r="B21"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ompany’s
chief financial officer, who review consolidated results when making decisions about allocating resources and assessing performance of
the Company. Based on management’s assessment, the Company has determined that the Company has three operating segments, white button
mushroom, compost III and mushroom seasonings, as defined by ASC Topic 280 “Segment Reporting </t>
        </is>
      </c>
    </row>
    <row r="22">
      <c r="A22" s="4" t="inlineStr">
        <is>
          <t>Correction of Immaterial Misstatement</t>
        </is>
      </c>
      <c r="B22" s="4" t="inlineStr">
        <is>
          <t xml:space="preserve">Correction of Immaterial Misstatement During
the year ended December 31, 2024, the Company identified an error that occurred in 2019. The payment of approximately $420,067 was posted
under the wrong supplier account which was subsequently settled based on a settlement agreement. The Company determined that the prior
year financial statements should be corrected, even though such revision previously was and continues to be immaterial to the prior year
financial statements. As a result, the accompanying consolidated balance sheet for the year ended December 31, 2023 has been corrected
for the following: accounts payable decreased from $1,450,405 to $ 1,300,676 1,113,233 3,312,459 </t>
        </is>
      </c>
    </row>
    <row r="23">
      <c r="A23" s="4" t="inlineStr">
        <is>
          <t>Recently Issued Accounting Pronouncements</t>
        </is>
      </c>
      <c r="B23" s="4" t="inlineStr">
        <is>
          <t xml:space="preserve">Recently Issued Accounting Pronouncements Disaggregation of Income Statement Expenses In November 2024, the Financial Accounting Standards Board (the “FASB”)
issued Accounting Standards Update (“ASU”) No. 2024-03, Income Statement—Reporting Comprehensive Income—Expense
Disaggregation Disclosures (Subtopic 220-40): Disaggregation of Income Statement Expenses Income Statement—Reporting Comprehensive Income—Expense Disaggregation
Disclosures (Subtopic 220-40): Clarifying the Effective Date Income Tax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6" t="n">
        <v>65000000</v>
      </c>
      <c r="C4" s="6" t="n">
        <v>65000000</v>
      </c>
    </row>
    <row r="5">
      <c r="A5" s="4" t="inlineStr">
        <is>
          <t>Common stock, shares outstanding</t>
        </is>
      </c>
      <c r="B5" s="6" t="n">
        <v>25899468</v>
      </c>
      <c r="C5" s="6" t="n">
        <v>25899468</v>
      </c>
    </row>
    <row r="6">
      <c r="A6" s="4" t="inlineStr">
        <is>
          <t>Common stock, shares issued</t>
        </is>
      </c>
      <c r="B6" s="6" t="n">
        <v>25899468</v>
      </c>
      <c r="C6" s="6" t="n">
        <v>2589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Schedule of disaggregation of revenue
Geographic Products Revenue % of Total
China, mainland White button mushroom $ 5,858,322 46.2 %
China, mainland Compost III 2,884,364 22.7 %
China, Hongkong Mushroom powder seasonings 3,939,644 31.1 %
Total $ 12,682,330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2023
Buildings and improvements $ 12,800,087 $ 16,276,614
Machinery, equipment and vehicle fleet 11,993,713 8,597,430
Construction in progress 90,809 21,682
Property, plant and equipment - cost 24,884,609 24,895,726
Less: Accumulated depreciation (7,700,417 ) (6,200,757 )
Property, plant and equipment - net $ 17,184,192 $ 18,694,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2024 2023
Raw materials $ 1,808,253 $ 1,516,634
Inventory in transit 125,917 -
Finished goods 650,282 -
Work in progress 321,931 134,742
Total $ 2,906,383 $ 1,651,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4 2023
Land use right $ 3,236,419 $ 3,327,987
Software 7,489 7,701
Patent 6,851 7,045
Subtotal 3,250,759 3,342,733
Less: Accumulated amortization (316,546 ) (256,827 )
Total $ 2,934,213 $ 3,085,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Dec. 31, 2024</t>
        </is>
      </c>
    </row>
    <row r="3">
      <c r="A3" s="3" t="inlineStr">
        <is>
          <t>Bank Loans</t>
        </is>
      </c>
      <c r="B3" s="4" t="inlineStr">
        <is>
          <t xml:space="preserve"> </t>
        </is>
      </c>
    </row>
    <row r="4">
      <c r="A4" s="4" t="inlineStr">
        <is>
          <t>Schedule of short-term bank loans</t>
        </is>
      </c>
      <c r="B4" s="4" t="inlineStr">
        <is>
          <t>Schedule of short-term bank loans
December 31, 2024 Interest rate Due date 2023 Interest rate Due date
Agricultural Bank of China Funan Branch (1) 781,047 4.45 % 04/02/25 845,416 3.70 % 04/10/24
Anhui Funan Rural Commercial Bank (2) 1,918,360 5.60 % 12/20/25 1,972,637 5.90 % 12/22/24
Anhui Funan Rural Commercial Bank (3) 1,370,257 5.60 % 03/24/25 1,409,026 5.90 % 03/28/24
Anhui Funan Rural Commercial Bank (4) 822,154 5.60 % 01/16/25 845,416 5.90 % 01/25/24
Industrial and Commercial Bank of China, Funan (5) - - - 704,513 3.45 % 10/12/24
Bank of China Funan Branch (6) 1,096,206 3.60 % 03/12/25 1,127,221 3.60 % 03/15/24
Total $ 5,988,024 $ 6,904,228
(1) Loans are guaranteed by the founder of AUFP and SME Guarantee Corporation. The loan was renewed on April 2, 2025 at 4.6% of the
annual interest rate. The balance of the new loan is $685,129 and the due day is April 2, 2026.
(2) Loans are guaranteed by legal representative, the founder, and one shareholder of AUFP, ESG Hainan and SME Guarantee Corporation.
(3) Loans are guaranteed by
legal representative, and the founder of AUFP, AUFP and SME Guarantee Corporation. The loan was renewed on March 24, 2025 in the same
term and the due day is March 24, 2026.
(4) Loans was guaranteed by
legal representative and the founder of AUFP, AUFP and SME Guarantee Corporation. The loan was renewed on January 15, 2025 in the
same term and the due day is January 15, 2026.
(5) $704,513 of loans from Industrial and Commercial Bank of China,
Funan branch were pledged by buildings as of December 31, 2023, and the loans was paid off on the due day in 2024.
(6) $1,096,206 and $1,127,221 of loans from Bank of China were pledged
by buildings as of December 31, 2024 and 2023, respectively. The loan was renewed on March 17, 2025 for the same amount at an interest rate of 3.10%, and the due day is March 17,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December 31, 2024 2023
Advances from customers $ 81,153 $ 63,867
Salary payable 87,206 181,950
Tax payable 17,235 16,131
Other payables 2,754,809 1,921,669
Long-term payables, current portion 152,550 129,155
Total $ 3,092,953 $ 2,312,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LONG-TERM PAYABL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long-term payable</t>
        </is>
      </c>
      <c r="B4" s="4" t="inlineStr">
        <is>
          <t xml:space="preserve">Schedule of long-term payable
2025 152,550
2026 171,982
2027 192,544
2028 216,316
2029 243,023
thereafter 271,826
total 1,248,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chedule of deferred revenue</t>
        </is>
      </c>
      <c r="B4" s="4" t="inlineStr">
        <is>
          <t xml:space="preserve">Schedule of deferred revenue
2025 111,620
2026 106,008
2027 106,008
2028 106,008
2029 106,008
thereafter 659,733
total 1,195,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s</t>
        </is>
      </c>
      <c r="B4" s="4" t="inlineStr">
        <is>
          <t xml:space="preserve">Schedule of effective tax rates
2024 2023
US federal statutory rates (21 %) (21 %)
Tax rate difference between PRC and U.S. (4 %) (4 %)
Effect of income tax exemption on certain income (54 %) (123 %)
Change in valuation allowance 79 % 148 %
Effective tax rate $ - $ - </t>
        </is>
      </c>
    </row>
    <row r="5">
      <c r="A5" s="4" t="inlineStr">
        <is>
          <t>Schedule of income tax expense (benefit)</t>
        </is>
      </c>
      <c r="B5" s="4" t="inlineStr">
        <is>
          <t xml:space="preserve">Schedule of income tax expense (benefit)
2024 2023
Income tax expense - current $ - $ -
Income tax benefit -deferred (517,978 ) (668,216 )
Increase in valuation allowance 517,978 668,216
Total income tax expense $ - $ - </t>
        </is>
      </c>
    </row>
    <row r="6">
      <c r="A6" s="4" t="inlineStr">
        <is>
          <t>Schedule of net deferred tax assets</t>
        </is>
      </c>
      <c r="B6" s="4" t="inlineStr">
        <is>
          <t xml:space="preserve">Schedule of net deferred tax assets
2024 2023
Deferred tax asset
Net operating loss $ (3,049,122 ) $ (2,531,144 )
Less: valuation allowance 3,049,122 2,531,144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t>
        </is>
      </c>
      <c r="B4" s="4" t="inlineStr">
        <is>
          <t xml:space="preserve">Schedule of operating segment
White button mushroom Compost III Mushroom powder seasonings Corporate Eliminations* Total
Year Ended December 31, 2024
Net operating revenues:
Third party $ 5,858,322 $ 2,884,364 $ 3,939,645 $ - $ - $ 12,682,330
Intersegment 4,588,702 3,270,725 881,232 205,000 (8,945,659 ) -
Total net operating revenues 10,447,024 6,155,089 4,820,877 - - 21,422,990
Cost of goods sold (3,384,118 ) (631,830 ) (5,119,049 ) - - (9,134,997 )
Intersegment cost (4,574,213 ) (3,418,261 ) (576,657 ) - 8,569,131 -
Total net operating cost (7,958,331 ) (4,050,091 ) (5,695,707 ) - - (17,704,129 )
Selling, general administrative expenses (177,926 ) (28,973 ) (796,019 ) (148,008 ) - (1,150,927 )
Intersegment G&amp;A expenses (32,745 ) (32,855 ) - - 65,600 -
Research and development (340,309 ) (163,516 ) (204,929 ) - - (708,754 )
Operating income (loss) 1,955,969 2,060,044 (2,180,353 ) (148,008 ) - 1,687,652
Interest expense (328,571 ) (42,686 ) (281,857 ) - - (653,114 )
Other income (loss) — net 7,576 22,167 182,741 831 213,315
Income before income taxes $ 1,634,974 $ 2,039,525 $ (2,279,470 ) (147,177 ) $ - $ 1,247,853
Other segment information:
Property, plant and equipment - net $ 2,090,501 $ 724,851 $ 14,368,418 $ 422 $ - $ 17,184,192
Depreciation and amortization $ 162,836 $ 62,114 $ 1,540,719 $ 260 $ - $ 1,765,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2682330</v>
      </c>
      <c r="C4" s="5" t="n">
        <v>7452129</v>
      </c>
    </row>
    <row r="5">
      <c r="A5" s="4" t="inlineStr">
        <is>
          <t>Cost of goods sold</t>
        </is>
      </c>
      <c r="B5" s="6" t="n">
        <v>9134997</v>
      </c>
      <c r="C5" s="6" t="n">
        <v>5697351</v>
      </c>
    </row>
    <row r="6">
      <c r="A6" s="4" t="inlineStr">
        <is>
          <t>Gross profit</t>
        </is>
      </c>
      <c r="B6" s="6" t="n">
        <v>3547333</v>
      </c>
      <c r="C6" s="6" t="n">
        <v>1754778</v>
      </c>
    </row>
    <row r="7">
      <c r="A7" s="3" t="inlineStr">
        <is>
          <t>Operating expenses</t>
        </is>
      </c>
      <c r="B7" s="4" t="inlineStr">
        <is>
          <t xml:space="preserve"> </t>
        </is>
      </c>
      <c r="C7" s="4" t="inlineStr">
        <is>
          <t xml:space="preserve"> </t>
        </is>
      </c>
    </row>
    <row r="8">
      <c r="A8" s="4" t="inlineStr">
        <is>
          <t>Selling, general and administrative expense</t>
        </is>
      </c>
      <c r="B8" s="6" t="n">
        <v>1150927</v>
      </c>
      <c r="C8" s="6" t="n">
        <v>1354749</v>
      </c>
    </row>
    <row r="9">
      <c r="A9" s="4" t="inlineStr">
        <is>
          <t>Research and development expenses</t>
        </is>
      </c>
      <c r="B9" s="6" t="n">
        <v>708754</v>
      </c>
      <c r="C9" s="6" t="n">
        <v>609742</v>
      </c>
    </row>
    <row r="10">
      <c r="A10" s="4" t="inlineStr">
        <is>
          <t>Total operating expenses</t>
        </is>
      </c>
      <c r="B10" s="6" t="n">
        <v>1859681</v>
      </c>
      <c r="C10" s="6" t="n">
        <v>1964491</v>
      </c>
    </row>
    <row r="11">
      <c r="A11" s="4" t="inlineStr">
        <is>
          <t>Income (Loss) from operations</t>
        </is>
      </c>
      <c r="B11" s="6" t="n">
        <v>1687652</v>
      </c>
      <c r="C11" s="6" t="n">
        <v>-209713</v>
      </c>
    </row>
    <row r="12">
      <c r="A12" s="3" t="inlineStr">
        <is>
          <t>Non-operating income (expense)</t>
        </is>
      </c>
      <c r="B12" s="4" t="inlineStr">
        <is>
          <t xml:space="preserve"> </t>
        </is>
      </c>
      <c r="C12" s="4" t="inlineStr">
        <is>
          <t xml:space="preserve"> </t>
        </is>
      </c>
    </row>
    <row r="13">
      <c r="A13" s="4" t="inlineStr">
        <is>
          <t>Interest expense</t>
        </is>
      </c>
      <c r="B13" s="6" t="n">
        <v>-653114</v>
      </c>
      <c r="C13" s="6" t="n">
        <v>-413165</v>
      </c>
    </row>
    <row r="14">
      <c r="A14" s="4" t="inlineStr">
        <is>
          <t>Other Income</t>
        </is>
      </c>
      <c r="B14" s="6" t="n">
        <v>213315</v>
      </c>
      <c r="C14" s="6" t="n">
        <v>230635</v>
      </c>
    </row>
    <row r="15">
      <c r="A15" s="4" t="inlineStr">
        <is>
          <t>Total non-operating expenses, net</t>
        </is>
      </c>
      <c r="B15" s="6" t="n">
        <v>-439799</v>
      </c>
      <c r="C15" s="6" t="n">
        <v>-182530</v>
      </c>
    </row>
    <row r="16">
      <c r="A16" s="4" t="inlineStr">
        <is>
          <t>Income (Loss) before income taxes</t>
        </is>
      </c>
      <c r="B16" s="6" t="n">
        <v>1247853</v>
      </c>
      <c r="C16" s="6" t="n">
        <v>-392243</v>
      </c>
    </row>
    <row r="17">
      <c r="A17" s="4" t="inlineStr">
        <is>
          <t>Income taxes</t>
        </is>
      </c>
      <c r="B17" s="4" t="inlineStr">
        <is>
          <t xml:space="preserve"> </t>
        </is>
      </c>
      <c r="C17" s="4" t="inlineStr">
        <is>
          <t xml:space="preserve"> </t>
        </is>
      </c>
    </row>
    <row r="18">
      <c r="A18" s="4" t="inlineStr">
        <is>
          <t>Net income (loss)</t>
        </is>
      </c>
      <c r="B18" s="6" t="n">
        <v>1247853</v>
      </c>
      <c r="C18" s="6" t="n">
        <v>-392243</v>
      </c>
    </row>
    <row r="19">
      <c r="A19" s="4" t="inlineStr">
        <is>
          <t>Less: income (loss) attributable to noncontrolling interest</t>
        </is>
      </c>
      <c r="B19" s="6" t="n">
        <v>303220</v>
      </c>
      <c r="C19" s="6" t="n">
        <v>-67530</v>
      </c>
    </row>
    <row r="20">
      <c r="A20" s="4" t="inlineStr">
        <is>
          <t>Net income (loss) to ESG Inc.</t>
        </is>
      </c>
      <c r="B20" s="6" t="n">
        <v>944633</v>
      </c>
      <c r="C20" s="6" t="n">
        <v>-324713</v>
      </c>
    </row>
    <row r="21">
      <c r="A21" s="3" t="inlineStr">
        <is>
          <t>Other comprehensive item</t>
        </is>
      </c>
      <c r="B21" s="4" t="inlineStr">
        <is>
          <t xml:space="preserve"> </t>
        </is>
      </c>
      <c r="C21" s="4" t="inlineStr">
        <is>
          <t xml:space="preserve"> </t>
        </is>
      </c>
    </row>
    <row r="22">
      <c r="A22" s="4" t="inlineStr">
        <is>
          <t>Foreign currency translation loss attributable to ESG Inc.</t>
        </is>
      </c>
      <c r="B22" s="6" t="n">
        <v>-281064</v>
      </c>
      <c r="C22" s="6" t="n">
        <v>-281616</v>
      </c>
    </row>
    <row r="23">
      <c r="A23" s="4" t="inlineStr">
        <is>
          <t>Foreign currency translation loss attributable to noncontrolling interest</t>
        </is>
      </c>
      <c r="B23" s="6" t="n">
        <v>-96102</v>
      </c>
      <c r="C23" s="6" t="n">
        <v>-96291</v>
      </c>
    </row>
    <row r="24">
      <c r="A24" s="4" t="inlineStr">
        <is>
          <t>Comprehensive income (loss) attributable to ESG Inc.</t>
        </is>
      </c>
      <c r="B24" s="6" t="n">
        <v>663569</v>
      </c>
      <c r="C24" s="6" t="n">
        <v>-606329</v>
      </c>
    </row>
    <row r="25">
      <c r="A25" s="4" t="inlineStr">
        <is>
          <t>Comprehensive income (loss) attributable to noncontrolling interest</t>
        </is>
      </c>
      <c r="B25" s="5" t="n">
        <v>207118</v>
      </c>
      <c r="C25" s="5" t="n">
        <v>-163821</v>
      </c>
    </row>
    <row r="26">
      <c r="A26" s="4" t="inlineStr">
        <is>
          <t>Net income (loss) per share - basic</t>
        </is>
      </c>
      <c r="B26" s="8" t="n">
        <v>0.04</v>
      </c>
      <c r="C26" s="8" t="n">
        <v>-0.02</v>
      </c>
    </row>
    <row r="27">
      <c r="A27" s="4" t="inlineStr">
        <is>
          <t>Net income (loss) per share - diluted</t>
        </is>
      </c>
      <c r="B27" s="8" t="n">
        <v>0.04</v>
      </c>
      <c r="C27" s="8" t="n">
        <v>-0.02</v>
      </c>
    </row>
    <row r="28">
      <c r="A28" s="4" t="inlineStr">
        <is>
          <t>Weighted average shares outstanding - basic</t>
        </is>
      </c>
      <c r="B28" s="6" t="n">
        <v>25899468</v>
      </c>
      <c r="C28" s="6" t="n">
        <v>25899468</v>
      </c>
    </row>
    <row r="29">
      <c r="A29" s="4" t="inlineStr">
        <is>
          <t>Weighted average shares outstanding - diluted</t>
        </is>
      </c>
      <c r="B29" s="6" t="n">
        <v>25899468</v>
      </c>
      <c r="C29" s="6" t="n">
        <v>258994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ORGANIZATION AND DESCRIPTION OF BUSINESS (Details Narrative)</t>
        </is>
      </c>
      <c r="B1" s="2" t="inlineStr">
        <is>
          <t>1 Months Ended</t>
        </is>
      </c>
    </row>
    <row r="2">
      <c r="B2" s="2" t="inlineStr">
        <is>
          <t>Sep. 28, 2023</t>
        </is>
      </c>
      <c r="C2" s="2" t="inlineStr">
        <is>
          <t>Dec. 31, 2024</t>
        </is>
      </c>
    </row>
    <row r="3">
      <c r="A3" s="4" t="inlineStr">
        <is>
          <t>Share exchange agreement description</t>
        </is>
      </c>
      <c r="B3" s="4" t="inlineStr">
        <is>
          <t>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the ESG shares. Following this transaction, AUFP became a 74.52% subsidiary of ESG through Hainan ESG.</t>
        </is>
      </c>
      <c r="C3" s="4" t="inlineStr">
        <is>
          <t xml:space="preserve"> </t>
        </is>
      </c>
    </row>
    <row r="4">
      <c r="A4" s="4" t="inlineStr">
        <is>
          <t>AUFP [Member]</t>
        </is>
      </c>
      <c r="B4" s="4" t="inlineStr">
        <is>
          <t xml:space="preserve"> </t>
        </is>
      </c>
      <c r="C4" s="4" t="inlineStr">
        <is>
          <t xml:space="preserve"> </t>
        </is>
      </c>
    </row>
    <row r="5">
      <c r="A5" s="4" t="inlineStr">
        <is>
          <t>Ownership percentage</t>
        </is>
      </c>
      <c r="B5" s="4" t="inlineStr">
        <is>
          <t xml:space="preserve"> </t>
        </is>
      </c>
      <c r="C5" s="9" t="n">
        <v>0.7452</v>
      </c>
    </row>
    <row r="6">
      <c r="A6" s="4" t="inlineStr">
        <is>
          <t>AUFP [Member] | Mr. Zhi Yang [Member]</t>
        </is>
      </c>
      <c r="B6" s="4" t="inlineStr">
        <is>
          <t xml:space="preserve"> </t>
        </is>
      </c>
      <c r="C6" s="4" t="inlineStr">
        <is>
          <t xml:space="preserve"> </t>
        </is>
      </c>
    </row>
    <row r="7">
      <c r="A7" s="4" t="inlineStr">
        <is>
          <t>Ownership percentage</t>
        </is>
      </c>
      <c r="B7" s="4" t="inlineStr">
        <is>
          <t xml:space="preserve"> </t>
        </is>
      </c>
      <c r="C7" s="10" t="n">
        <v>0.3</v>
      </c>
    </row>
    <row r="8">
      <c r="A8" s="4" t="inlineStr">
        <is>
          <t>AUFP [Member] | Zhihan [Member]</t>
        </is>
      </c>
      <c r="B8" s="4" t="inlineStr">
        <is>
          <t xml:space="preserve"> </t>
        </is>
      </c>
      <c r="C8" s="4" t="inlineStr">
        <is>
          <t xml:space="preserve"> </t>
        </is>
      </c>
    </row>
    <row r="9">
      <c r="A9" s="4" t="inlineStr">
        <is>
          <t>Ownership percentage</t>
        </is>
      </c>
      <c r="B9" s="4" t="inlineStr">
        <is>
          <t xml:space="preserve"> </t>
        </is>
      </c>
      <c r="C9" s="9" t="n">
        <v>0.2452</v>
      </c>
    </row>
    <row r="10">
      <c r="A10" s="4" t="inlineStr">
        <is>
          <t>AUFP [Member] | Mr. Chris Alonzo [Member]</t>
        </is>
      </c>
      <c r="B10" s="4" t="inlineStr">
        <is>
          <t xml:space="preserve"> </t>
        </is>
      </c>
      <c r="C10" s="4" t="inlineStr">
        <is>
          <t xml:space="preserve"> </t>
        </is>
      </c>
    </row>
    <row r="11">
      <c r="A11" s="4" t="inlineStr">
        <is>
          <t>Ownership percentage</t>
        </is>
      </c>
      <c r="B11" s="4" t="inlineStr">
        <is>
          <t xml:space="preserve"> </t>
        </is>
      </c>
      <c r="C11" s="10" t="n">
        <v>0.1</v>
      </c>
    </row>
    <row r="12">
      <c r="A12" s="4" t="inlineStr">
        <is>
          <t>ESG [Member] | Zhihan [Member]</t>
        </is>
      </c>
      <c r="B12" s="4" t="inlineStr">
        <is>
          <t xml:space="preserve"> </t>
        </is>
      </c>
      <c r="C12" s="4" t="inlineStr">
        <is>
          <t xml:space="preserve"> </t>
        </is>
      </c>
    </row>
    <row r="13">
      <c r="A13" s="4" t="inlineStr">
        <is>
          <t>Ownership percentage</t>
        </is>
      </c>
      <c r="B13" s="4" t="inlineStr">
        <is>
          <t xml:space="preserve"> </t>
        </is>
      </c>
      <c r="C13" s="9" t="n">
        <v>0.8353</v>
      </c>
    </row>
    <row r="14">
      <c r="A14" s="4" t="inlineStr">
        <is>
          <t>ESG [Member] | Mr. Christopher Alonzo [Member]</t>
        </is>
      </c>
      <c r="B14" s="4" t="inlineStr">
        <is>
          <t xml:space="preserve"> </t>
        </is>
      </c>
      <c r="C14" s="4" t="inlineStr">
        <is>
          <t xml:space="preserve"> </t>
        </is>
      </c>
    </row>
    <row r="15">
      <c r="A15" s="4" t="inlineStr">
        <is>
          <t>Ownership percentage</t>
        </is>
      </c>
      <c r="B15" s="4" t="inlineStr">
        <is>
          <t xml:space="preserve"> </t>
        </is>
      </c>
      <c r="C15" s="9" t="n">
        <v>0.0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s</t>
        </is>
      </c>
      <c r="B4" s="5" t="n">
        <v>12682330</v>
      </c>
      <c r="C4" s="5" t="n">
        <v>7452129</v>
      </c>
    </row>
    <row r="5">
      <c r="A5" s="4" t="inlineStr">
        <is>
          <t>Percentage of revenue</t>
        </is>
      </c>
      <c r="B5" s="10" t="n">
        <v>1</v>
      </c>
      <c r="C5" s="4" t="inlineStr">
        <is>
          <t xml:space="preserve"> </t>
        </is>
      </c>
    </row>
    <row r="6">
      <c r="A6" s="4" t="inlineStr">
        <is>
          <t>CHINA | White Button Mushroom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t>
        </is>
      </c>
      <c r="B8" s="5" t="n">
        <v>5858322</v>
      </c>
      <c r="C8" s="4" t="inlineStr">
        <is>
          <t xml:space="preserve"> </t>
        </is>
      </c>
    </row>
    <row r="9">
      <c r="A9" s="4" t="inlineStr">
        <is>
          <t>Percentage of revenue</t>
        </is>
      </c>
      <c r="B9" s="9" t="n">
        <v>0.462</v>
      </c>
      <c r="C9" s="4" t="inlineStr">
        <is>
          <t xml:space="preserve"> </t>
        </is>
      </c>
    </row>
    <row r="10">
      <c r="A10" s="4" t="inlineStr">
        <is>
          <t>CHINA | Compost I I I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s</t>
        </is>
      </c>
      <c r="B12" s="5" t="n">
        <v>2884364</v>
      </c>
      <c r="C12" s="4" t="inlineStr">
        <is>
          <t xml:space="preserve"> </t>
        </is>
      </c>
    </row>
    <row r="13">
      <c r="A13" s="4" t="inlineStr">
        <is>
          <t>Percentage of revenue</t>
        </is>
      </c>
      <c r="B13" s="9" t="n">
        <v>0.227</v>
      </c>
      <c r="C13" s="4" t="inlineStr">
        <is>
          <t xml:space="preserve"> </t>
        </is>
      </c>
    </row>
    <row r="14">
      <c r="A14" s="4" t="inlineStr">
        <is>
          <t>HONG KONG | Mushroom Powder Seasoning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5" t="n">
        <v>3939644</v>
      </c>
      <c r="C16" s="4" t="inlineStr">
        <is>
          <t xml:space="preserve"> </t>
        </is>
      </c>
    </row>
    <row r="17">
      <c r="A17" s="4" t="inlineStr">
        <is>
          <t>Percentage of revenue</t>
        </is>
      </c>
      <c r="B17" s="9" t="n">
        <v>0.311</v>
      </c>
      <c r="C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llowance for doubtful accounts</t>
        </is>
      </c>
      <c r="B4" s="5" t="n">
        <v>0</v>
      </c>
      <c r="C4" s="5" t="n">
        <v>0</v>
      </c>
    </row>
    <row r="5">
      <c r="A5" s="4" t="inlineStr">
        <is>
          <t>Noncontrolling interest</t>
        </is>
      </c>
      <c r="B5" s="6" t="n">
        <v>3519577</v>
      </c>
      <c r="C5" s="6" t="n">
        <v>3312459</v>
      </c>
    </row>
    <row r="6">
      <c r="A6" s="4" t="inlineStr">
        <is>
          <t>Loss attributable to noncontrolling interest</t>
        </is>
      </c>
      <c r="B6" s="6" t="n">
        <v>303220</v>
      </c>
      <c r="C6" s="6" t="n">
        <v>-67530</v>
      </c>
    </row>
    <row r="7">
      <c r="A7" s="4" t="inlineStr">
        <is>
          <t>Account payables</t>
        </is>
      </c>
      <c r="B7" s="6" t="n">
        <v>4604011</v>
      </c>
      <c r="C7" s="6" t="n">
        <v>1300676</v>
      </c>
    </row>
    <row r="8">
      <c r="A8" s="4" t="inlineStr">
        <is>
          <t>Accumulated deficit</t>
        </is>
      </c>
      <c r="B8" s="6" t="n">
        <v>168600</v>
      </c>
      <c r="C8" s="6" t="n">
        <v>1113233</v>
      </c>
    </row>
    <row r="9">
      <c r="A9" s="4" t="inlineStr">
        <is>
          <t>AUM and AUM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oncontrolling interest</t>
        </is>
      </c>
      <c r="B11" s="5" t="n">
        <v>3519577</v>
      </c>
      <c r="C11" s="5" t="n">
        <v>3312459</v>
      </c>
    </row>
    <row r="12">
      <c r="A12" s="4" t="inlineStr">
        <is>
          <t>AUM and AUM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sidiary ownership percentage noncontrolling owner</t>
        </is>
      </c>
      <c r="B14" s="9" t="n">
        <v>0.2548</v>
      </c>
      <c r="C14" s="4" t="inlineStr">
        <is>
          <t xml:space="preserve"> </t>
        </is>
      </c>
    </row>
    <row r="15">
      <c r="A15" s="4" t="inlineStr">
        <is>
          <t>Land Purchase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tangible asset, useful life</t>
        </is>
      </c>
      <c r="B17" s="4" t="inlineStr">
        <is>
          <t>50 years</t>
        </is>
      </c>
      <c r="C17" s="4" t="inlineStr">
        <is>
          <t xml:space="preserve"> </t>
        </is>
      </c>
    </row>
    <row r="18">
      <c r="A18" s="4" t="inlineStr">
        <is>
          <t>Pat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ntangible asset, useful life</t>
        </is>
      </c>
      <c r="B20" s="4" t="inlineStr">
        <is>
          <t>12 years</t>
        </is>
      </c>
      <c r="C20" s="4" t="inlineStr">
        <is>
          <t xml:space="preserve"> </t>
        </is>
      </c>
    </row>
    <row r="21">
      <c r="A21" s="4" t="inlineStr">
        <is>
          <t>Computer Software, Intangible Asse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Intangible asset, useful life</t>
        </is>
      </c>
      <c r="B23" s="4" t="inlineStr">
        <is>
          <t>5 years</t>
        </is>
      </c>
      <c r="C23" s="4" t="inlineStr">
        <is>
          <t xml:space="preserve"> </t>
        </is>
      </c>
    </row>
    <row r="24">
      <c r="A24" s="4" t="inlineStr">
        <is>
          <t>Building and Building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20 years</t>
        </is>
      </c>
      <c r="C26" s="4" t="inlineStr">
        <is>
          <t xml:space="preserve"> </t>
        </is>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row r="33">
      <c r="A33" s="4" t="inlineStr">
        <is>
          <t>Office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3 years</t>
        </is>
      </c>
      <c r="C35" s="4" t="inlineStr">
        <is>
          <t xml:space="preserve"> </t>
        </is>
      </c>
    </row>
    <row r="36">
      <c r="A36" s="4" t="inlineStr">
        <is>
          <t>Office Equipment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5 years</t>
        </is>
      </c>
      <c r="C38" s="4" t="inlineStr">
        <is>
          <t xml:space="preserve"> </t>
        </is>
      </c>
    </row>
    <row r="39">
      <c r="A39" s="4" t="inlineStr">
        <is>
          <t>Subsidiaries in China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Ownership percentage</t>
        </is>
      </c>
      <c r="B41" s="9" t="n">
        <v>0.7452</v>
      </c>
      <c r="C4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Dec. 31, 2024 USD ($)</t>
        </is>
      </c>
    </row>
    <row r="2">
      <c r="A2" s="3" t="inlineStr">
        <is>
          <t>Organization, Consolidation and Presentation of Financial Statements [Abstract]</t>
        </is>
      </c>
      <c r="B2" s="4" t="inlineStr">
        <is>
          <t xml:space="preserve"> </t>
        </is>
      </c>
    </row>
    <row r="3">
      <c r="A3" s="4" t="inlineStr">
        <is>
          <t>Working capital deficit</t>
        </is>
      </c>
      <c r="B3" s="5" t="n">
        <v>6835342</v>
      </c>
    </row>
    <row r="4">
      <c r="A4" s="4" t="inlineStr">
        <is>
          <t>Excess of current liabilities</t>
        </is>
      </c>
      <c r="B4" s="6" t="n">
        <v>5988024</v>
      </c>
    </row>
    <row r="5">
      <c r="A5" s="4" t="inlineStr">
        <is>
          <t>Excess of non-current assets</t>
        </is>
      </c>
      <c r="B5" s="5" t="n">
        <v>2704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t>
        </is>
      </c>
      <c r="B3" s="5" t="n">
        <v>166741</v>
      </c>
      <c r="C3" s="5" t="n">
        <v>342342</v>
      </c>
    </row>
    <row r="4">
      <c r="A4" s="4" t="inlineStr">
        <is>
          <t>Restricted cash</t>
        </is>
      </c>
      <c r="B4" s="5" t="n">
        <v>56398</v>
      </c>
      <c r="C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cost</t>
        </is>
      </c>
      <c r="B3" s="5" t="n">
        <v>24884609</v>
      </c>
      <c r="C3" s="5" t="n">
        <v>24895726</v>
      </c>
    </row>
    <row r="4">
      <c r="A4" s="4" t="inlineStr">
        <is>
          <t>Less: Accumulated depreciation</t>
        </is>
      </c>
      <c r="B4" s="6" t="n">
        <v>-7700417</v>
      </c>
      <c r="C4" s="6" t="n">
        <v>-6200757</v>
      </c>
    </row>
    <row r="5">
      <c r="A5" s="4" t="inlineStr">
        <is>
          <t>Property, plant and equipment - net</t>
        </is>
      </c>
      <c r="B5" s="6" t="n">
        <v>17184192</v>
      </c>
      <c r="C5" s="6" t="n">
        <v>18694969</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 cost</t>
        </is>
      </c>
      <c r="B8" s="6" t="n">
        <v>12800087</v>
      </c>
      <c r="C8" s="6" t="n">
        <v>16276614</v>
      </c>
    </row>
    <row r="9">
      <c r="A9" s="4" t="inlineStr">
        <is>
          <t>Machinery Equipment and Vehicle Fle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cost</t>
        </is>
      </c>
      <c r="B11" s="6" t="n">
        <v>11993713</v>
      </c>
      <c r="C11" s="6" t="n">
        <v>8597430</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cost</t>
        </is>
      </c>
      <c r="B14" s="5" t="n">
        <v>90809</v>
      </c>
      <c r="C14" s="5" t="n">
        <v>216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onstruction in progress</t>
        </is>
      </c>
      <c r="B4" s="5" t="n">
        <v>90809</v>
      </c>
      <c r="C4" s="5" t="n">
        <v>21682</v>
      </c>
    </row>
    <row r="5">
      <c r="A5" s="4" t="inlineStr">
        <is>
          <t>Depreciation expense</t>
        </is>
      </c>
      <c r="B5" s="5" t="n">
        <v>1698033</v>
      </c>
      <c r="C5" s="5" t="n">
        <v>13880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808253</v>
      </c>
      <c r="C3" s="5" t="n">
        <v>1516634</v>
      </c>
    </row>
    <row r="4">
      <c r="A4" s="4" t="inlineStr">
        <is>
          <t>Inventory in transit</t>
        </is>
      </c>
      <c r="B4" s="6" t="n">
        <v>125917</v>
      </c>
      <c r="C4" s="4" t="inlineStr">
        <is>
          <t xml:space="preserve"> </t>
        </is>
      </c>
    </row>
    <row r="5">
      <c r="A5" s="4" t="inlineStr">
        <is>
          <t>Finished goods</t>
        </is>
      </c>
      <c r="B5" s="6" t="n">
        <v>650282</v>
      </c>
      <c r="C5" s="4" t="inlineStr">
        <is>
          <t xml:space="preserve"> </t>
        </is>
      </c>
    </row>
    <row r="6">
      <c r="A6" s="4" t="inlineStr">
        <is>
          <t>Work in progress</t>
        </is>
      </c>
      <c r="B6" s="6" t="n">
        <v>321931</v>
      </c>
      <c r="C6" s="6" t="n">
        <v>134742</v>
      </c>
    </row>
    <row r="7">
      <c r="A7" s="4" t="inlineStr">
        <is>
          <t>Total</t>
        </is>
      </c>
      <c r="B7" s="5" t="n">
        <v>2906383</v>
      </c>
      <c r="C7" s="5" t="n">
        <v>1651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5" t="n">
        <v>3250759</v>
      </c>
      <c r="C3" s="5" t="n">
        <v>3342733</v>
      </c>
    </row>
    <row r="4">
      <c r="A4" s="4" t="inlineStr">
        <is>
          <t>Less: Accumulated amortization</t>
        </is>
      </c>
      <c r="B4" s="6" t="n">
        <v>-316546</v>
      </c>
      <c r="C4" s="6" t="n">
        <v>-256827</v>
      </c>
    </row>
    <row r="5">
      <c r="A5" s="4" t="inlineStr">
        <is>
          <t>Total</t>
        </is>
      </c>
      <c r="B5" s="6" t="n">
        <v>2934213</v>
      </c>
      <c r="C5" s="6" t="n">
        <v>3085906</v>
      </c>
    </row>
    <row r="6">
      <c r="A6" s="4" t="inlineStr">
        <is>
          <t>Land Use Righ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6" t="n">
        <v>3236419</v>
      </c>
      <c r="C8" s="6" t="n">
        <v>3327987</v>
      </c>
    </row>
    <row r="9">
      <c r="A9" s="4" t="inlineStr">
        <is>
          <t>Computer Software, Intangible Asse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6" t="n">
        <v>7489</v>
      </c>
      <c r="C11" s="6" t="n">
        <v>7701</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5" t="n">
        <v>6851</v>
      </c>
      <c r="C14" s="5" t="n">
        <v>7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7896</v>
      </c>
      <c r="C4" s="5" t="n">
        <v>6889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31"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 Companys Equity [Member]</t>
        </is>
      </c>
      <c r="G1" s="2" t="inlineStr">
        <is>
          <t>Noncontrolling Interest [Member]</t>
        </is>
      </c>
      <c r="H1" s="2" t="inlineStr">
        <is>
          <t>Total</t>
        </is>
      </c>
    </row>
    <row r="2">
      <c r="A2" s="4" t="inlineStr">
        <is>
          <t>Beginning balance, value at Dec. 31, 2022</t>
        </is>
      </c>
      <c r="B2" s="5" t="n">
        <v>25900</v>
      </c>
      <c r="C2" s="5" t="n">
        <v>11152388</v>
      </c>
      <c r="D2" s="5" t="n">
        <v>-788520</v>
      </c>
      <c r="E2" s="5" t="n">
        <v>-148590</v>
      </c>
      <c r="F2" s="5" t="n">
        <v>10241178</v>
      </c>
      <c r="G2" s="5" t="n">
        <v>3476280</v>
      </c>
      <c r="H2" s="5" t="n">
        <v>13717458</v>
      </c>
    </row>
    <row r="3">
      <c r="A3" s="4" t="inlineStr">
        <is>
          <t>Beginning balance, shares at Dec. 31, 2022</t>
        </is>
      </c>
      <c r="B3" s="6" t="n">
        <v>25899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6" t="n">
        <v>-324713</v>
      </c>
      <c r="E4" s="4" t="inlineStr">
        <is>
          <t xml:space="preserve"> </t>
        </is>
      </c>
      <c r="F4" s="6" t="n">
        <v>-324713</v>
      </c>
      <c r="G4" s="6" t="n">
        <v>-67530</v>
      </c>
      <c r="H4" s="6" t="n">
        <v>-392243</v>
      </c>
    </row>
    <row r="5">
      <c r="A5" s="4" t="inlineStr">
        <is>
          <t>Foreign currency translation loss</t>
        </is>
      </c>
      <c r="B5" s="4" t="inlineStr">
        <is>
          <t xml:space="preserve"> </t>
        </is>
      </c>
      <c r="C5" s="4" t="inlineStr">
        <is>
          <t xml:space="preserve"> </t>
        </is>
      </c>
      <c r="D5" s="4" t="inlineStr">
        <is>
          <t xml:space="preserve"> </t>
        </is>
      </c>
      <c r="E5" s="6" t="n">
        <v>-281616</v>
      </c>
      <c r="F5" s="6" t="n">
        <v>-281616</v>
      </c>
      <c r="G5" s="6" t="n">
        <v>-96291</v>
      </c>
      <c r="H5" s="6" t="n">
        <v>-377907</v>
      </c>
    </row>
    <row r="6">
      <c r="A6" s="4" t="inlineStr">
        <is>
          <t>Ending balance, value at Dec. 31, 2023</t>
        </is>
      </c>
      <c r="B6" s="5" t="n">
        <v>25900</v>
      </c>
      <c r="C6" s="6" t="n">
        <v>11152388</v>
      </c>
      <c r="D6" s="6" t="n">
        <v>-1113233</v>
      </c>
      <c r="E6" s="6" t="n">
        <v>-430206</v>
      </c>
      <c r="F6" s="6" t="n">
        <v>9634849</v>
      </c>
      <c r="G6" s="6" t="n">
        <v>3312459</v>
      </c>
      <c r="H6" s="6" t="n">
        <v>12947308</v>
      </c>
    </row>
    <row r="7">
      <c r="A7" s="4" t="inlineStr">
        <is>
          <t>Ending balance, shares at Dec. 31, 2023</t>
        </is>
      </c>
      <c r="B7" s="6" t="n">
        <v>258994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6" t="n">
        <v>944633</v>
      </c>
      <c r="E8" s="4" t="inlineStr">
        <is>
          <t xml:space="preserve"> </t>
        </is>
      </c>
      <c r="F8" s="6" t="n">
        <v>944633</v>
      </c>
      <c r="G8" s="6" t="n">
        <v>303220</v>
      </c>
      <c r="H8" s="6" t="n">
        <v>1247853</v>
      </c>
    </row>
    <row r="9">
      <c r="A9" s="4" t="inlineStr">
        <is>
          <t>Foreign currency translation loss</t>
        </is>
      </c>
      <c r="B9" s="4" t="inlineStr">
        <is>
          <t xml:space="preserve"> </t>
        </is>
      </c>
      <c r="C9" s="4" t="inlineStr">
        <is>
          <t xml:space="preserve"> </t>
        </is>
      </c>
      <c r="D9" s="4" t="inlineStr">
        <is>
          <t xml:space="preserve"> </t>
        </is>
      </c>
      <c r="E9" s="6" t="n">
        <v>-281064</v>
      </c>
      <c r="F9" s="6" t="n">
        <v>-281064</v>
      </c>
      <c r="G9" s="6" t="n">
        <v>-96102</v>
      </c>
      <c r="H9" s="6" t="n">
        <v>-377166</v>
      </c>
    </row>
    <row r="10">
      <c r="A10" s="4" t="inlineStr">
        <is>
          <t>Ending balance, value at Dec. 31, 2024</t>
        </is>
      </c>
      <c r="B10" s="5" t="n">
        <v>25900</v>
      </c>
      <c r="C10" s="5" t="n">
        <v>11152388</v>
      </c>
      <c r="D10" s="5" t="n">
        <v>-168600</v>
      </c>
      <c r="E10" s="5" t="n">
        <v>-711270</v>
      </c>
      <c r="F10" s="5" t="n">
        <v>10298418</v>
      </c>
      <c r="G10" s="5" t="n">
        <v>3519577</v>
      </c>
      <c r="H10" s="5" t="n">
        <v>13817995</v>
      </c>
    </row>
    <row r="11">
      <c r="A11" s="4" t="inlineStr">
        <is>
          <t>Ending balance, shares at Dec. 31, 2024</t>
        </is>
      </c>
      <c r="B11" s="6" t="n">
        <v>258994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BANK LOANS (Details) - USD ($)</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Short-term bank loans</t>
        </is>
      </c>
      <c r="C4" s="5" t="n">
        <v>5988024</v>
      </c>
      <c r="D4" s="5" t="n">
        <v>6904228</v>
      </c>
    </row>
    <row r="5">
      <c r="A5" s="4" t="inlineStr">
        <is>
          <t>Interest rate</t>
        </is>
      </c>
      <c r="C5" s="10" t="n">
        <v>0.01</v>
      </c>
      <c r="D5" s="4" t="inlineStr">
        <is>
          <t xml:space="preserve"> </t>
        </is>
      </c>
    </row>
    <row r="6">
      <c r="A6" s="4" t="inlineStr">
        <is>
          <t>Agricultural Bank of China Funan Branch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Short-term bank loans</t>
        </is>
      </c>
      <c r="B8" s="4" t="inlineStr">
        <is>
          <t>[1]</t>
        </is>
      </c>
      <c r="C8" s="5" t="n">
        <v>781047</v>
      </c>
      <c r="D8" s="5" t="n">
        <v>845416</v>
      </c>
    </row>
    <row r="9">
      <c r="A9" s="4" t="inlineStr">
        <is>
          <t>Interest rate</t>
        </is>
      </c>
      <c r="B9" s="4" t="inlineStr">
        <is>
          <t>[1]</t>
        </is>
      </c>
      <c r="C9" s="9" t="n">
        <v>0.0445</v>
      </c>
      <c r="D9" s="9" t="n">
        <v>0.037</v>
      </c>
    </row>
    <row r="10">
      <c r="A10" s="4" t="inlineStr">
        <is>
          <t>Due date</t>
        </is>
      </c>
      <c r="B10" s="4" t="inlineStr">
        <is>
          <t>[1]</t>
        </is>
      </c>
      <c r="C10" s="4" t="inlineStr">
        <is>
          <t>Apr.  02,  2025</t>
        </is>
      </c>
      <c r="D10" s="4" t="inlineStr">
        <is>
          <t>Apr. 10,  2024</t>
        </is>
      </c>
    </row>
    <row r="11">
      <c r="A11" s="4" t="inlineStr">
        <is>
          <t>Anhui Funan Rural Commercial Bank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Short-term bank loans</t>
        </is>
      </c>
      <c r="B13" s="4" t="inlineStr">
        <is>
          <t>[2]</t>
        </is>
      </c>
      <c r="C13" s="5" t="n">
        <v>1918360</v>
      </c>
      <c r="D13" s="5" t="n">
        <v>1972637</v>
      </c>
    </row>
    <row r="14">
      <c r="A14" s="4" t="inlineStr">
        <is>
          <t>Interest rate</t>
        </is>
      </c>
      <c r="B14" s="4" t="inlineStr">
        <is>
          <t>[2]</t>
        </is>
      </c>
      <c r="C14" s="9" t="n">
        <v>0.056</v>
      </c>
      <c r="D14" s="9" t="n">
        <v>0.059</v>
      </c>
    </row>
    <row r="15">
      <c r="A15" s="4" t="inlineStr">
        <is>
          <t>Due date</t>
        </is>
      </c>
      <c r="B15" s="4" t="inlineStr">
        <is>
          <t>[2]</t>
        </is>
      </c>
      <c r="C15" s="4" t="inlineStr">
        <is>
          <t>Dec. 20,  2025</t>
        </is>
      </c>
      <c r="D15" s="4" t="inlineStr">
        <is>
          <t>Dec. 22,  2024</t>
        </is>
      </c>
    </row>
    <row r="16">
      <c r="A16" s="4" t="inlineStr">
        <is>
          <t>Anhui Funan Rural Commercial Bank One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bank loans</t>
        </is>
      </c>
      <c r="B18" s="4" t="inlineStr">
        <is>
          <t>[3]</t>
        </is>
      </c>
      <c r="C18" s="5" t="n">
        <v>1370257</v>
      </c>
      <c r="D18" s="5" t="n">
        <v>1409026</v>
      </c>
    </row>
    <row r="19">
      <c r="A19" s="4" t="inlineStr">
        <is>
          <t>Interest rate</t>
        </is>
      </c>
      <c r="B19" s="4" t="inlineStr">
        <is>
          <t>[3]</t>
        </is>
      </c>
      <c r="C19" s="9" t="n">
        <v>0.056</v>
      </c>
      <c r="D19" s="9" t="n">
        <v>0.059</v>
      </c>
    </row>
    <row r="20">
      <c r="A20" s="4" t="inlineStr">
        <is>
          <t>Due date</t>
        </is>
      </c>
      <c r="B20" s="4" t="inlineStr">
        <is>
          <t>[3]</t>
        </is>
      </c>
      <c r="C20" s="4" t="inlineStr">
        <is>
          <t>Mar. 24,  2025</t>
        </is>
      </c>
      <c r="D20" s="4" t="inlineStr">
        <is>
          <t>Mar. 28,  2024</t>
        </is>
      </c>
    </row>
    <row r="21">
      <c r="A21" s="4" t="inlineStr">
        <is>
          <t>Anhui Funan Rural Commercial Bank Two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Short-term bank loans</t>
        </is>
      </c>
      <c r="B23" s="4" t="inlineStr">
        <is>
          <t>[4]</t>
        </is>
      </c>
      <c r="C23" s="5" t="n">
        <v>822154</v>
      </c>
      <c r="D23" s="5" t="n">
        <v>845416</v>
      </c>
    </row>
    <row r="24">
      <c r="A24" s="4" t="inlineStr">
        <is>
          <t>Interest rate</t>
        </is>
      </c>
      <c r="B24" s="4" t="inlineStr">
        <is>
          <t>[4]</t>
        </is>
      </c>
      <c r="C24" s="9" t="n">
        <v>0.056</v>
      </c>
      <c r="D24" s="9" t="n">
        <v>0.059</v>
      </c>
    </row>
    <row r="25">
      <c r="A25" s="4" t="inlineStr">
        <is>
          <t>Due date</t>
        </is>
      </c>
      <c r="B25" s="4" t="inlineStr">
        <is>
          <t>[4]</t>
        </is>
      </c>
      <c r="C25" s="4" t="inlineStr">
        <is>
          <t>Jan. 16,  2025</t>
        </is>
      </c>
      <c r="D25" s="4" t="inlineStr">
        <is>
          <t>Jan. 25,  2024</t>
        </is>
      </c>
    </row>
    <row r="26">
      <c r="A26" s="4" t="inlineStr">
        <is>
          <t>Industrial and Commercial Bank of China, Funan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Short-term bank loans</t>
        </is>
      </c>
      <c r="B28" s="4" t="inlineStr">
        <is>
          <t>[5]</t>
        </is>
      </c>
      <c r="C28" s="4" t="inlineStr">
        <is>
          <t xml:space="preserve"> </t>
        </is>
      </c>
      <c r="D28" s="5" t="n">
        <v>704513</v>
      </c>
    </row>
    <row r="29">
      <c r="A29" s="4" t="inlineStr">
        <is>
          <t>Interest rate</t>
        </is>
      </c>
      <c r="B29" s="4" t="inlineStr">
        <is>
          <t>[5]</t>
        </is>
      </c>
      <c r="C29" s="4" t="inlineStr">
        <is>
          <t xml:space="preserve"> </t>
        </is>
      </c>
      <c r="D29" s="9" t="n">
        <v>0.0345</v>
      </c>
    </row>
    <row r="30">
      <c r="A30" s="4" t="inlineStr">
        <is>
          <t>Due date</t>
        </is>
      </c>
      <c r="B30" s="4" t="inlineStr">
        <is>
          <t>[5]</t>
        </is>
      </c>
      <c r="C30" s="4" t="inlineStr">
        <is>
          <t xml:space="preserve"> </t>
        </is>
      </c>
      <c r="D30" s="4" t="inlineStr">
        <is>
          <t>Oct. 12,  2024</t>
        </is>
      </c>
    </row>
    <row r="31">
      <c r="A31" s="4" t="inlineStr">
        <is>
          <t>Bank of China Funan Branch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Short-term bank loans</t>
        </is>
      </c>
      <c r="B33" s="4" t="inlineStr">
        <is>
          <t>[6]</t>
        </is>
      </c>
      <c r="C33" s="5" t="n">
        <v>1096206</v>
      </c>
      <c r="D33" s="5" t="n">
        <v>1127221</v>
      </c>
    </row>
    <row r="34">
      <c r="A34" s="4" t="inlineStr">
        <is>
          <t>Interest rate</t>
        </is>
      </c>
      <c r="B34" s="4" t="inlineStr">
        <is>
          <t>[6]</t>
        </is>
      </c>
      <c r="C34" s="9" t="n">
        <v>0.036</v>
      </c>
      <c r="D34" s="9" t="n">
        <v>0.036</v>
      </c>
    </row>
    <row r="35">
      <c r="A35" s="4" t="inlineStr">
        <is>
          <t>Due date</t>
        </is>
      </c>
      <c r="B35" s="4" t="inlineStr">
        <is>
          <t>[6]</t>
        </is>
      </c>
      <c r="C35" s="4" t="inlineStr">
        <is>
          <t>Mar. 12,  2025</t>
        </is>
      </c>
      <c r="D35" s="4" t="inlineStr">
        <is>
          <t>Mar. 15,  2024</t>
        </is>
      </c>
    </row>
    <row r="36"/>
    <row r="37">
      <c r="A37" s="4" t="inlineStr">
        <is>
          <t>[1]Loans are guaranteed by the founder of AUFP and SME Guarantee Corporation. The loan was renewed on April 2, 2025 at 4.6% of the
                                                                                                          annual interest rate. The balance of the new loan is $685,129 and the due day is April 2, 2026.[2]Loans are guaranteed by legal representative, the founder, and one shareholder of AUFP, ESG Hainan and SME Guarantee Corporation.[3]Loans are guaranteed by
                                                                                                          legal representative, and the founder of AUFP, AUFP and SME Guarantee Corporation. The loan was renewed on March 24, 2025 in the same
                                                                                                          term and the due day is March 24, 2026.[4]Loans was guaranteed by
                                                                                                          legal representative and the founder of AUFP, AUFP and SME Guarantee Corporation. The loan was renewed on January 15, 2025 in the
                                                                                                          same term and the due day is January 15, 2026.[5]$704,513 of loans from Industrial and Commercial Bank of China,
Funan branch were pledged by buildings as of December 31, 2023, and the loans was paid off on the due day in 2024.[6]$1,096,206 and $1,127,221 of loans from Bank of China were pledged
by buildings as of December 31, 2024 and 2023, respectively. The loan was renewed on March 17, 2025 for the same amount at an interest rate of 3.10%, and the due day is March 17,2026.</t>
        </is>
      </c>
    </row>
  </sheetData>
  <mergeCells count="4">
    <mergeCell ref="A1:B2"/>
    <mergeCell ref="C1:D1"/>
    <mergeCell ref="A36:C36"/>
    <mergeCell ref="A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dvances from customers</t>
        </is>
      </c>
      <c r="B3" s="5" t="n">
        <v>81153</v>
      </c>
      <c r="C3" s="5" t="n">
        <v>63867</v>
      </c>
    </row>
    <row r="4">
      <c r="A4" s="4" t="inlineStr">
        <is>
          <t>Salary payable</t>
        </is>
      </c>
      <c r="B4" s="6" t="n">
        <v>87206</v>
      </c>
      <c r="C4" s="6" t="n">
        <v>181950</v>
      </c>
    </row>
    <row r="5">
      <c r="A5" s="4" t="inlineStr">
        <is>
          <t>Tax payable</t>
        </is>
      </c>
      <c r="B5" s="6" t="n">
        <v>17235</v>
      </c>
      <c r="C5" s="6" t="n">
        <v>16131</v>
      </c>
    </row>
    <row r="6">
      <c r="A6" s="4" t="inlineStr">
        <is>
          <t>Other payables</t>
        </is>
      </c>
      <c r="B6" s="6" t="n">
        <v>2754809</v>
      </c>
      <c r="C6" s="6" t="n">
        <v>1921669</v>
      </c>
    </row>
    <row r="7">
      <c r="A7" s="4" t="inlineStr">
        <is>
          <t>Long-term payables, current portion</t>
        </is>
      </c>
      <c r="B7" s="6" t="n">
        <v>152550</v>
      </c>
      <c r="C7" s="6" t="n">
        <v>129155</v>
      </c>
    </row>
    <row r="8">
      <c r="A8" s="4" t="inlineStr">
        <is>
          <t>Total</t>
        </is>
      </c>
      <c r="B8" s="5" t="n">
        <v>3092953</v>
      </c>
      <c r="C8" s="5" t="n">
        <v>23127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Narrative) - USD ($)</t>
        </is>
      </c>
      <c r="B1" s="2" t="inlineStr">
        <is>
          <t>Dec. 31, 2024</t>
        </is>
      </c>
      <c r="C1" s="2" t="inlineStr">
        <is>
          <t>Dec. 31, 2023</t>
        </is>
      </c>
    </row>
    <row r="2">
      <c r="A2" s="4" t="inlineStr">
        <is>
          <t>Funan Agricultural Investment Co Ltd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Other payable</t>
        </is>
      </c>
      <c r="B4" s="5" t="n">
        <v>274051</v>
      </c>
      <c r="C4" s="5" t="n">
        <v>281805</v>
      </c>
    </row>
    <row r="5">
      <c r="A5" s="4" t="inlineStr">
        <is>
          <t>Funan Small Business Financing Service Center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ther payable</t>
        </is>
      </c>
      <c r="B7" s="6" t="n">
        <v>1370257</v>
      </c>
      <c r="C7" s="6" t="n">
        <v>1409026</v>
      </c>
    </row>
    <row r="8">
      <c r="A8" s="4" t="inlineStr">
        <is>
          <t>Accrued interest</t>
        </is>
      </c>
      <c r="B8" s="6" t="n">
        <v>185356</v>
      </c>
      <c r="C8" s="5" t="n">
        <v>63788</v>
      </c>
    </row>
    <row r="9">
      <c r="A9" s="4" t="inlineStr">
        <is>
          <t>Unrelated Private Fun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Other payable</t>
        </is>
      </c>
      <c r="B11" s="6" t="n">
        <v>404703</v>
      </c>
      <c r="C11" s="4" t="inlineStr">
        <is>
          <t xml:space="preserve"> </t>
        </is>
      </c>
    </row>
    <row r="12">
      <c r="A12" s="4" t="inlineStr">
        <is>
          <t>Funan Zhihua Mushroom Co Ltd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Other payable</t>
        </is>
      </c>
      <c r="B14" s="6" t="n">
        <v>217871</v>
      </c>
      <c r="C14" s="4" t="inlineStr">
        <is>
          <t xml:space="preserve"> </t>
        </is>
      </c>
    </row>
    <row r="15">
      <c r="A15" s="4" t="inlineStr">
        <is>
          <t>Customer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Deposit</t>
        </is>
      </c>
      <c r="B17" s="5" t="n">
        <v>301457</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LUE ADDED TAX RECEIVABLE (Details Narrative) - USD ($)</t>
        </is>
      </c>
      <c r="B1" s="2" t="inlineStr">
        <is>
          <t>Dec. 31, 2024</t>
        </is>
      </c>
      <c r="C1" s="2" t="inlineStr">
        <is>
          <t>Dec. 31, 2023</t>
        </is>
      </c>
    </row>
    <row r="2">
      <c r="A2" s="3" t="inlineStr">
        <is>
          <t>Value Added Tax Receivable</t>
        </is>
      </c>
      <c r="B2" s="4" t="inlineStr">
        <is>
          <t xml:space="preserve"> </t>
        </is>
      </c>
      <c r="C2" s="4" t="inlineStr">
        <is>
          <t xml:space="preserve"> </t>
        </is>
      </c>
    </row>
    <row r="3">
      <c r="A3" s="4" t="inlineStr">
        <is>
          <t>Value added tax receivable</t>
        </is>
      </c>
      <c r="B3" s="5" t="n">
        <v>2704109</v>
      </c>
      <c r="C3" s="5" t="n">
        <v>2211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AND LONG-TERM PAYABLE (Details) - USD ($)</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2025</t>
        </is>
      </c>
      <c r="B3" s="5" t="n">
        <v>152550</v>
      </c>
      <c r="C3" s="4" t="inlineStr">
        <is>
          <t xml:space="preserve"> </t>
        </is>
      </c>
    </row>
    <row r="4">
      <c r="A4" s="4" t="inlineStr">
        <is>
          <t>2026</t>
        </is>
      </c>
      <c r="B4" s="6" t="n">
        <v>171982</v>
      </c>
      <c r="C4" s="4" t="inlineStr">
        <is>
          <t xml:space="preserve"> </t>
        </is>
      </c>
    </row>
    <row r="5">
      <c r="A5" s="4" t="inlineStr">
        <is>
          <t>2027</t>
        </is>
      </c>
      <c r="B5" s="6" t="n">
        <v>192544</v>
      </c>
      <c r="C5" s="4" t="inlineStr">
        <is>
          <t xml:space="preserve"> </t>
        </is>
      </c>
    </row>
    <row r="6">
      <c r="A6" s="4" t="inlineStr">
        <is>
          <t>2028</t>
        </is>
      </c>
      <c r="B6" s="6" t="n">
        <v>216316</v>
      </c>
      <c r="C6" s="4" t="inlineStr">
        <is>
          <t xml:space="preserve"> </t>
        </is>
      </c>
    </row>
    <row r="7">
      <c r="A7" s="4" t="inlineStr">
        <is>
          <t>2029</t>
        </is>
      </c>
      <c r="B7" s="6" t="n">
        <v>243023</v>
      </c>
      <c r="C7" s="4" t="inlineStr">
        <is>
          <t xml:space="preserve"> </t>
        </is>
      </c>
    </row>
    <row r="8">
      <c r="A8" s="4" t="inlineStr">
        <is>
          <t>thereafter</t>
        </is>
      </c>
      <c r="B8" s="6" t="n">
        <v>271826</v>
      </c>
      <c r="C8" s="4" t="inlineStr">
        <is>
          <t xml:space="preserve"> </t>
        </is>
      </c>
    </row>
    <row r="9">
      <c r="A9" s="4" t="inlineStr">
        <is>
          <t>total</t>
        </is>
      </c>
      <c r="B9" s="5" t="n">
        <v>1248241</v>
      </c>
      <c r="C9" s="5" t="n">
        <v>1423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ASSET ACQUISITION AND LONG-TERM PAYABLE (Details Narrative)</t>
        </is>
      </c>
      <c r="B1" s="2" t="inlineStr">
        <is>
          <t>12 Months Ended</t>
        </is>
      </c>
    </row>
    <row r="2">
      <c r="B2" s="2" t="inlineStr">
        <is>
          <t>Dec. 31, 2024 USD ($)</t>
        </is>
      </c>
      <c r="C2" s="2" t="inlineStr">
        <is>
          <t>Dec. 31, 2024 CNY (¥)</t>
        </is>
      </c>
      <c r="D2" s="2" t="inlineStr">
        <is>
          <t>Dec. 31, 2023 CNY (¥)</t>
        </is>
      </c>
      <c r="E2" s="2" t="inlineStr">
        <is>
          <t>Dec. 31, 2023 USD ($)</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Equity instrument consideration, rate</t>
        </is>
      </c>
      <c r="B4" s="10" t="n">
        <v>1</v>
      </c>
      <c r="C4" s="10" t="n">
        <v>1</v>
      </c>
      <c r="D4" s="4" t="inlineStr">
        <is>
          <t xml:space="preserve"> </t>
        </is>
      </c>
      <c r="E4" s="4" t="inlineStr">
        <is>
          <t xml:space="preserve"> </t>
        </is>
      </c>
    </row>
    <row r="5">
      <c r="A5" s="4" t="inlineStr">
        <is>
          <t>Payment to shareholders</t>
        </is>
      </c>
      <c r="B5" s="5" t="n">
        <v>2151383</v>
      </c>
      <c r="C5" s="11" t="n">
        <v>14840028</v>
      </c>
      <c r="D5" s="4" t="inlineStr">
        <is>
          <t xml:space="preserve"> </t>
        </is>
      </c>
      <c r="E5" s="4" t="inlineStr">
        <is>
          <t xml:space="preserve"> </t>
        </is>
      </c>
    </row>
    <row r="6">
      <c r="A6" s="4" t="inlineStr">
        <is>
          <t>Monthly payment</t>
        </is>
      </c>
      <c r="B6" s="5" t="n">
        <v>25612</v>
      </c>
      <c r="C6" s="4" t="inlineStr">
        <is>
          <t xml:space="preserve"> </t>
        </is>
      </c>
      <c r="D6" s="11" t="n">
        <v>176667</v>
      </c>
      <c r="E6" s="4" t="inlineStr">
        <is>
          <t xml:space="preserve"> </t>
        </is>
      </c>
    </row>
    <row r="7">
      <c r="A7" s="4" t="inlineStr">
        <is>
          <t>Monthly interest rate</t>
        </is>
      </c>
      <c r="B7" s="10" t="n">
        <v>0.01</v>
      </c>
      <c r="C7" s="10" t="n">
        <v>0.01</v>
      </c>
      <c r="D7" s="4" t="inlineStr">
        <is>
          <t xml:space="preserve"> </t>
        </is>
      </c>
      <c r="E7" s="4" t="inlineStr">
        <is>
          <t xml:space="preserve"> </t>
        </is>
      </c>
    </row>
    <row r="8">
      <c r="A8" s="4" t="inlineStr">
        <is>
          <t>Fixed assets assumed</t>
        </is>
      </c>
      <c r="B8" s="5" t="n">
        <v>1464214</v>
      </c>
      <c r="C8" s="4" t="inlineStr">
        <is>
          <t xml:space="preserve"> </t>
        </is>
      </c>
      <c r="D8" s="4" t="inlineStr">
        <is>
          <t xml:space="preserve"> </t>
        </is>
      </c>
      <c r="E8" s="4" t="inlineStr">
        <is>
          <t xml:space="preserve"> </t>
        </is>
      </c>
    </row>
    <row r="9">
      <c r="A9" s="4" t="inlineStr">
        <is>
          <t>Long-term payable assumed</t>
        </is>
      </c>
      <c r="B9" s="5" t="n">
        <v>1464214</v>
      </c>
      <c r="C9" s="4" t="inlineStr">
        <is>
          <t xml:space="preserve"> </t>
        </is>
      </c>
      <c r="D9" s="4" t="inlineStr">
        <is>
          <t xml:space="preserve"> </t>
        </is>
      </c>
      <c r="E9" s="4" t="inlineStr">
        <is>
          <t xml:space="preserve"> </t>
        </is>
      </c>
    </row>
    <row r="10">
      <c r="A10" s="4" t="inlineStr">
        <is>
          <t>Payment description</t>
        </is>
      </c>
      <c r="B10" s="4" t="inlineStr">
        <is>
          <t>$290,495
was recorded as other payable for the year ended December 31, 2024, including $135,725 of capital and $154,770 of interest at 1%
compound monthly interest rate, among them, $73,832 was paid.</t>
        </is>
      </c>
      <c r="C10" s="4" t="inlineStr">
        <is>
          <t>$290,495
was recorded as other payable for the year ended December 31, 2024, including $135,725 of capital and $154,770 of interest at 1%
compound monthly interest rate, among them, $73,832 was paid.</t>
        </is>
      </c>
      <c r="D10" s="4" t="inlineStr">
        <is>
          <t xml:space="preserve"> </t>
        </is>
      </c>
      <c r="E10" s="4" t="inlineStr">
        <is>
          <t xml:space="preserve"> </t>
        </is>
      </c>
    </row>
    <row r="11">
      <c r="A11" s="4" t="inlineStr">
        <is>
          <t>Long-term payable</t>
        </is>
      </c>
      <c r="B11" s="5" t="n">
        <v>1095690</v>
      </c>
      <c r="C11" s="4" t="inlineStr">
        <is>
          <t xml:space="preserve"> </t>
        </is>
      </c>
      <c r="D11" s="4" t="inlineStr">
        <is>
          <t xml:space="preserve"> </t>
        </is>
      </c>
      <c r="E11" s="4" t="inlineStr">
        <is>
          <t xml:space="preserve"> </t>
        </is>
      </c>
    </row>
    <row r="12">
      <c r="A12" s="4" t="inlineStr">
        <is>
          <t>Long-term payable</t>
        </is>
      </c>
      <c r="B12" s="5" t="n">
        <v>1248241</v>
      </c>
      <c r="C12" s="4" t="inlineStr">
        <is>
          <t xml:space="preserve"> </t>
        </is>
      </c>
      <c r="D12" s="4" t="inlineStr">
        <is>
          <t xml:space="preserve"> </t>
        </is>
      </c>
      <c r="E12" s="5" t="n">
        <v>142311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COMMITMENTS AND CONTINGENCIES (Details Narrative) - USD ($)</t>
        </is>
      </c>
      <c r="C1" s="2" t="inlineStr">
        <is>
          <t>12 Months Ended</t>
        </is>
      </c>
    </row>
    <row r="2">
      <c r="B2" s="2" t="inlineStr">
        <is>
          <t>Dec. 02, 2022</t>
        </is>
      </c>
      <c r="C2" s="2" t="inlineStr">
        <is>
          <t>Dec. 31, 2024</t>
        </is>
      </c>
    </row>
    <row r="3">
      <c r="A3" s="4" t="inlineStr">
        <is>
          <t>Loss contingency, damages paid, value</t>
        </is>
      </c>
      <c r="B3" s="4" t="inlineStr">
        <is>
          <t xml:space="preserve"> </t>
        </is>
      </c>
      <c r="C3" s="5" t="n">
        <v>65263</v>
      </c>
    </row>
    <row r="4">
      <c r="A4" s="4" t="inlineStr">
        <is>
          <t>AUFP [Member]</t>
        </is>
      </c>
      <c r="B4" s="4" t="inlineStr">
        <is>
          <t xml:space="preserve"> </t>
        </is>
      </c>
      <c r="C4" s="4" t="inlineStr">
        <is>
          <t xml:space="preserve"> </t>
        </is>
      </c>
    </row>
    <row r="5">
      <c r="A5" s="4" t="inlineStr">
        <is>
          <t>Loss contingency lawsuit filing</t>
        </is>
      </c>
      <c r="B5" s="5" t="n">
        <v>66066</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9" customWidth="1" min="2" max="2"/>
  </cols>
  <sheetData>
    <row r="1">
      <c r="A1" s="1" t="inlineStr">
        <is>
          <t>RELATED PARTY TRANSACTIONS (Details Narrative) - Mr Zhi Yang [Member]</t>
        </is>
      </c>
      <c r="B1" s="2" t="inlineStr">
        <is>
          <t>1 Months Ended</t>
        </is>
      </c>
    </row>
    <row r="2">
      <c r="B2" s="2" t="inlineStr">
        <is>
          <t>Oct. 22, 2022 USD ($) shares</t>
        </is>
      </c>
    </row>
    <row r="3">
      <c r="A3" s="3" t="inlineStr">
        <is>
          <t>Related Party Transaction [Line Items]</t>
        </is>
      </c>
      <c r="B3" s="4" t="inlineStr">
        <is>
          <t xml:space="preserve"> </t>
        </is>
      </c>
    </row>
    <row r="4">
      <c r="A4" s="4" t="inlineStr">
        <is>
          <t>Common stock, shares subscribed</t>
        </is>
      </c>
      <c r="B4" s="6" t="n">
        <v>12000000</v>
      </c>
    </row>
    <row r="5">
      <c r="A5" s="4" t="inlineStr">
        <is>
          <t>Stock paid | $</t>
        </is>
      </c>
      <c r="B5" s="5" t="n">
        <v>30000</v>
      </c>
    </row>
    <row r="6">
      <c r="A6" s="4" t="inlineStr">
        <is>
          <t>Number of shares</t>
        </is>
      </c>
      <c r="B6" s="6" t="n">
        <v>12000000</v>
      </c>
    </row>
    <row r="7">
      <c r="A7" s="4" t="inlineStr">
        <is>
          <t>Date of payment</t>
        </is>
      </c>
      <c r="B7" s="4" t="inlineStr">
        <is>
          <t>Feb.  05,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DEFERRED INCOME (Details)</t>
        </is>
      </c>
      <c r="B1" s="2" t="inlineStr">
        <is>
          <t>Dec. 31, 2024 USD ($)</t>
        </is>
      </c>
    </row>
    <row r="2">
      <c r="A2" s="3" t="inlineStr">
        <is>
          <t>Deferred Income</t>
        </is>
      </c>
      <c r="B2" s="4" t="inlineStr">
        <is>
          <t xml:space="preserve"> </t>
        </is>
      </c>
    </row>
    <row r="3">
      <c r="A3" s="4" t="inlineStr">
        <is>
          <t>2025</t>
        </is>
      </c>
      <c r="B3" s="5" t="n">
        <v>111620</v>
      </c>
    </row>
    <row r="4">
      <c r="A4" s="4" t="inlineStr">
        <is>
          <t>2026</t>
        </is>
      </c>
      <c r="B4" s="6" t="n">
        <v>106008</v>
      </c>
    </row>
    <row r="5">
      <c r="A5" s="4" t="inlineStr">
        <is>
          <t>2027</t>
        </is>
      </c>
      <c r="B5" s="6" t="n">
        <v>106008</v>
      </c>
    </row>
    <row r="6">
      <c r="A6" s="4" t="inlineStr">
        <is>
          <t>2028</t>
        </is>
      </c>
      <c r="B6" s="6" t="n">
        <v>106008</v>
      </c>
    </row>
    <row r="7">
      <c r="A7" s="4" t="inlineStr">
        <is>
          <t>2029</t>
        </is>
      </c>
      <c r="B7" s="6" t="n">
        <v>106008</v>
      </c>
    </row>
    <row r="8">
      <c r="A8" s="4" t="inlineStr">
        <is>
          <t>thereafter</t>
        </is>
      </c>
      <c r="B8" s="6" t="n">
        <v>659733</v>
      </c>
    </row>
    <row r="9">
      <c r="A9" s="4" t="inlineStr">
        <is>
          <t>total</t>
        </is>
      </c>
      <c r="B9" s="5" t="n">
        <v>1195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ERRED INCOME (Details Narrative) - USD ($)</t>
        </is>
      </c>
      <c r="B1" s="2" t="inlineStr">
        <is>
          <t>12 Months Ended</t>
        </is>
      </c>
    </row>
    <row r="2">
      <c r="B2" s="2" t="inlineStr">
        <is>
          <t>Dec. 31, 2024</t>
        </is>
      </c>
      <c r="C2" s="2" t="inlineStr">
        <is>
          <t>Dec. 31, 2023</t>
        </is>
      </c>
    </row>
    <row r="3">
      <c r="A3" s="4" t="inlineStr">
        <is>
          <t>Deferred income</t>
        </is>
      </c>
      <c r="B3" s="5" t="n">
        <v>1073487</v>
      </c>
      <c r="C3" s="5" t="n">
        <v>1230207</v>
      </c>
    </row>
    <row r="4">
      <c r="A4" s="4" t="inlineStr">
        <is>
          <t>Current portion of deferred income</t>
        </is>
      </c>
      <c r="B4" s="6" t="n">
        <v>121897</v>
      </c>
      <c r="C4" s="6" t="n">
        <v>125345</v>
      </c>
    </row>
    <row r="5">
      <c r="A5" s="4" t="inlineStr">
        <is>
          <t>Government Grants [Member]</t>
        </is>
      </c>
      <c r="B5" s="4" t="inlineStr">
        <is>
          <t xml:space="preserve"> </t>
        </is>
      </c>
      <c r="C5" s="4" t="inlineStr">
        <is>
          <t xml:space="preserve"> </t>
        </is>
      </c>
    </row>
    <row r="6">
      <c r="A6" s="4" t="inlineStr">
        <is>
          <t>Deferred income recognized</t>
        </is>
      </c>
      <c r="B6" s="6" t="n">
        <v>165646</v>
      </c>
      <c r="C6" s="6" t="n">
        <v>286095</v>
      </c>
    </row>
    <row r="7">
      <c r="A7" s="4" t="inlineStr">
        <is>
          <t>Asset Based Grants [Member]</t>
        </is>
      </c>
      <c r="B7" s="4" t="inlineStr">
        <is>
          <t xml:space="preserve"> </t>
        </is>
      </c>
      <c r="C7" s="4" t="inlineStr">
        <is>
          <t xml:space="preserve"> </t>
        </is>
      </c>
    </row>
    <row r="8">
      <c r="A8" s="4" t="inlineStr">
        <is>
          <t>Deferred income recognized</t>
        </is>
      </c>
      <c r="B8" s="6" t="n">
        <v>124914</v>
      </c>
      <c r="C8" s="6" t="n">
        <v>232142</v>
      </c>
    </row>
    <row r="9">
      <c r="A9" s="4" t="inlineStr">
        <is>
          <t>Income Based Grants [Member]</t>
        </is>
      </c>
      <c r="B9" s="4" t="inlineStr">
        <is>
          <t xml:space="preserve"> </t>
        </is>
      </c>
      <c r="C9" s="4" t="inlineStr">
        <is>
          <t xml:space="preserve"> </t>
        </is>
      </c>
    </row>
    <row r="10">
      <c r="A10" s="4" t="inlineStr">
        <is>
          <t>Deferred income recognized</t>
        </is>
      </c>
      <c r="B10" s="5" t="n">
        <v>40732</v>
      </c>
      <c r="C10" s="5" t="n">
        <v>539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247853</v>
      </c>
      <c r="C4" s="5" t="n">
        <v>-392243</v>
      </c>
    </row>
    <row r="5">
      <c r="A5" s="3" t="inlineStr">
        <is>
          <t>Adjustments to reconcile income (loss) to net cash provided by operating activities:</t>
        </is>
      </c>
      <c r="B5" s="4" t="inlineStr">
        <is>
          <t xml:space="preserve"> </t>
        </is>
      </c>
      <c r="C5" s="4" t="inlineStr">
        <is>
          <t xml:space="preserve"> </t>
        </is>
      </c>
    </row>
    <row r="6">
      <c r="A6" s="4" t="inlineStr">
        <is>
          <t>Depreciation and amortization</t>
        </is>
      </c>
      <c r="B6" s="6" t="n">
        <v>1765929</v>
      </c>
      <c r="C6" s="6" t="n">
        <v>1456990</v>
      </c>
    </row>
    <row r="7">
      <c r="A7" s="3" t="inlineStr">
        <is>
          <t>Changes in assets and liabilities:</t>
        </is>
      </c>
      <c r="B7" s="4" t="inlineStr">
        <is>
          <t xml:space="preserve"> </t>
        </is>
      </c>
      <c r="C7" s="4" t="inlineStr">
        <is>
          <t xml:space="preserve"> </t>
        </is>
      </c>
    </row>
    <row r="8">
      <c r="A8" s="4" t="inlineStr">
        <is>
          <t>Accounts receivable</t>
        </is>
      </c>
      <c r="B8" s="6" t="n">
        <v>-2965613</v>
      </c>
      <c r="C8" s="4" t="inlineStr">
        <is>
          <t xml:space="preserve"> </t>
        </is>
      </c>
    </row>
    <row r="9">
      <c r="A9" s="4" t="inlineStr">
        <is>
          <t>Other receivables</t>
        </is>
      </c>
      <c r="B9" s="6" t="n">
        <v>-170988</v>
      </c>
      <c r="C9" s="6" t="n">
        <v>38249</v>
      </c>
    </row>
    <row r="10">
      <c r="A10" s="4" t="inlineStr">
        <is>
          <t>Advance to suppliers</t>
        </is>
      </c>
      <c r="B10" s="6" t="n">
        <v>-584210</v>
      </c>
      <c r="C10" s="6" t="n">
        <v>-58147</v>
      </c>
    </row>
    <row r="11">
      <c r="A11" s="4" t="inlineStr">
        <is>
          <t>Advance to suppliers - related party</t>
        </is>
      </c>
      <c r="B11" s="4" t="inlineStr">
        <is>
          <t xml:space="preserve"> </t>
        </is>
      </c>
      <c r="C11" s="6" t="n">
        <v>9133</v>
      </c>
    </row>
    <row r="12">
      <c r="A12" s="4" t="inlineStr">
        <is>
          <t xml:space="preserve"> Inventory</t>
        </is>
      </c>
      <c r="B12" s="6" t="n">
        <v>-1322075</v>
      </c>
      <c r="C12" s="6" t="n">
        <v>-523698</v>
      </c>
    </row>
    <row r="13">
      <c r="A13" s="4" t="inlineStr">
        <is>
          <t>Value added tax receivable</t>
        </is>
      </c>
      <c r="B13" s="6" t="n">
        <v>-562189</v>
      </c>
      <c r="C13" s="6" t="n">
        <v>28507</v>
      </c>
    </row>
    <row r="14">
      <c r="A14" s="4" t="inlineStr">
        <is>
          <t>Notes receivable</t>
        </is>
      </c>
      <c r="B14" s="6" t="n">
        <v>41374</v>
      </c>
      <c r="C14" s="6" t="n">
        <v>17010</v>
      </c>
    </row>
    <row r="15">
      <c r="A15" s="4" t="inlineStr">
        <is>
          <t>Account payables</t>
        </is>
      </c>
      <c r="B15" s="6" t="n">
        <v>3423166</v>
      </c>
      <c r="C15" s="6" t="n">
        <v>217287</v>
      </c>
    </row>
    <row r="16">
      <c r="A16" s="4" t="inlineStr">
        <is>
          <t>Oher payables</t>
        </is>
      </c>
      <c r="B16" s="6" t="n">
        <v>828191</v>
      </c>
      <c r="C16" s="6" t="n">
        <v>-468996</v>
      </c>
    </row>
    <row r="17">
      <c r="A17" s="4" t="inlineStr">
        <is>
          <t>Payable to related party</t>
        </is>
      </c>
      <c r="B17" s="6" t="n">
        <v>-30000</v>
      </c>
      <c r="C17" s="6" t="n">
        <v>8689</v>
      </c>
    </row>
    <row r="18">
      <c r="A18" s="4" t="inlineStr">
        <is>
          <t>Deferred income</t>
        </is>
      </c>
      <c r="B18" s="6" t="n">
        <v>-124914</v>
      </c>
      <c r="C18" s="6" t="n">
        <v>-212847</v>
      </c>
    </row>
    <row r="19">
      <c r="A19" s="4" t="inlineStr">
        <is>
          <t>Net cash provided by operating activities</t>
        </is>
      </c>
      <c r="B19" s="6" t="n">
        <v>1546524</v>
      </c>
      <c r="C19" s="6" t="n">
        <v>119934</v>
      </c>
    </row>
    <row r="20">
      <c r="A20" s="3" t="inlineStr">
        <is>
          <t>Cash flows from investing activities:</t>
        </is>
      </c>
      <c r="B20" s="4" t="inlineStr">
        <is>
          <t xml:space="preserve"> </t>
        </is>
      </c>
      <c r="C20" s="4" t="inlineStr">
        <is>
          <t xml:space="preserve"> </t>
        </is>
      </c>
    </row>
    <row r="21">
      <c r="A21" s="4" t="inlineStr">
        <is>
          <t>Acquisition of fixed assets</t>
        </is>
      </c>
      <c r="B21" s="6" t="n">
        <v>-685056</v>
      </c>
      <c r="C21" s="4" t="inlineStr">
        <is>
          <t xml:space="preserve"> </t>
        </is>
      </c>
    </row>
    <row r="22">
      <c r="A22" s="4" t="inlineStr">
        <is>
          <t>Net cash used in investing activities</t>
        </is>
      </c>
      <c r="B22" s="6" t="n">
        <v>-685056</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bank loans</t>
        </is>
      </c>
      <c r="B24" s="6" t="n">
        <v>7271714</v>
      </c>
      <c r="C24" s="6" t="n">
        <v>7045131</v>
      </c>
    </row>
    <row r="25">
      <c r="A25" s="4" t="inlineStr">
        <is>
          <t>Repayments of bank loans</t>
        </is>
      </c>
      <c r="B25" s="6" t="n">
        <v>-8010030</v>
      </c>
      <c r="C25" s="6" t="n">
        <v>-7389485</v>
      </c>
    </row>
    <row r="26">
      <c r="A26" s="4" t="inlineStr">
        <is>
          <t>Payments of long term payable</t>
        </is>
      </c>
      <c r="B26" s="6" t="n">
        <v>-293064</v>
      </c>
      <c r="C26" s="4" t="inlineStr">
        <is>
          <t xml:space="preserve"> </t>
        </is>
      </c>
    </row>
    <row r="27">
      <c r="A27" s="4" t="inlineStr">
        <is>
          <t>Net cash used in financing activities</t>
        </is>
      </c>
      <c r="B27" s="6" t="n">
        <v>-1031380</v>
      </c>
      <c r="C27" s="6" t="n">
        <v>-344354</v>
      </c>
    </row>
    <row r="28">
      <c r="A28" s="4" t="inlineStr">
        <is>
          <t>Effect of exchange rate changes on cash  and restricted cash</t>
        </is>
      </c>
      <c r="B28" s="6" t="n">
        <v>-5688</v>
      </c>
      <c r="C28" s="6" t="n">
        <v>360141</v>
      </c>
    </row>
    <row r="29">
      <c r="A29" s="4" t="inlineStr">
        <is>
          <t>Net (decrease) increase in cash and restricted cash</t>
        </is>
      </c>
      <c r="B29" s="6" t="n">
        <v>-175601</v>
      </c>
      <c r="C29" s="6" t="n">
        <v>135721</v>
      </c>
    </row>
    <row r="30">
      <c r="A30" s="4" t="inlineStr">
        <is>
          <t>Cash, beginning of year</t>
        </is>
      </c>
      <c r="B30" s="6" t="n">
        <v>342342</v>
      </c>
      <c r="C30" s="6" t="n">
        <v>206621</v>
      </c>
    </row>
    <row r="31">
      <c r="A31" s="4" t="inlineStr">
        <is>
          <t>Cash and restricted cash, end of year</t>
        </is>
      </c>
      <c r="B31" s="6" t="n">
        <v>166741</v>
      </c>
      <c r="C31" s="6" t="n">
        <v>342342</v>
      </c>
    </row>
    <row r="32">
      <c r="A32" s="3" t="inlineStr">
        <is>
          <t>Supplemental disclosures of cash flow information:</t>
        </is>
      </c>
      <c r="B32" s="4" t="inlineStr">
        <is>
          <t xml:space="preserve"> </t>
        </is>
      </c>
      <c r="C32" s="4" t="inlineStr">
        <is>
          <t xml:space="preserve"> </t>
        </is>
      </c>
    </row>
    <row r="33">
      <c r="A33" s="4" t="inlineStr">
        <is>
          <t>Cash paid for interest</t>
        </is>
      </c>
      <c r="B33" s="6" t="n">
        <v>331989</v>
      </c>
      <c r="C33" s="6" t="n">
        <v>413165</v>
      </c>
    </row>
    <row r="34">
      <c r="A34" s="4" t="inlineStr">
        <is>
          <t>Cash paid for income tax</t>
        </is>
      </c>
      <c r="B34" s="4" t="inlineStr">
        <is>
          <t xml:space="preserve"> </t>
        </is>
      </c>
      <c r="C3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s</t>
        </is>
      </c>
      <c r="B4" s="4" t="inlineStr">
        <is>
          <t>(21.00%)</t>
        </is>
      </c>
      <c r="C4" s="4" t="inlineStr">
        <is>
          <t>(21.00%)</t>
        </is>
      </c>
    </row>
    <row r="5">
      <c r="A5" s="4" t="inlineStr">
        <is>
          <t>Tax rate difference between PRC and U.S.</t>
        </is>
      </c>
      <c r="B5" s="4" t="inlineStr">
        <is>
          <t>(4.00%)</t>
        </is>
      </c>
      <c r="C5" s="4" t="inlineStr">
        <is>
          <t>(4.00%)</t>
        </is>
      </c>
    </row>
    <row r="6">
      <c r="A6" s="4" t="inlineStr">
        <is>
          <t>Effect of income tax exemption on certain income</t>
        </is>
      </c>
      <c r="B6" s="4" t="inlineStr">
        <is>
          <t>(54.00%)</t>
        </is>
      </c>
      <c r="C6" s="4" t="inlineStr">
        <is>
          <t>(123.00%)</t>
        </is>
      </c>
    </row>
    <row r="7">
      <c r="A7" s="4" t="inlineStr">
        <is>
          <t>Change in valuation allowance</t>
        </is>
      </c>
      <c r="B7" s="10" t="n">
        <v>0.79</v>
      </c>
      <c r="C7" s="10" t="n">
        <v>1.48</v>
      </c>
    </row>
    <row r="8">
      <c r="A8" s="4" t="inlineStr">
        <is>
          <t>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 current</t>
        </is>
      </c>
      <c r="B4" s="4" t="inlineStr">
        <is>
          <t xml:space="preserve"> </t>
        </is>
      </c>
      <c r="C4" s="4" t="inlineStr">
        <is>
          <t xml:space="preserve"> </t>
        </is>
      </c>
    </row>
    <row r="5">
      <c r="A5" s="4" t="inlineStr">
        <is>
          <t>Income tax benefit -deferred</t>
        </is>
      </c>
      <c r="B5" s="6" t="n">
        <v>-517978</v>
      </c>
      <c r="C5" s="6" t="n">
        <v>-668216</v>
      </c>
    </row>
    <row r="6">
      <c r="A6" s="4" t="inlineStr">
        <is>
          <t>Increase in valuation allowance</t>
        </is>
      </c>
      <c r="B6" s="6" t="n">
        <v>517978</v>
      </c>
      <c r="C6" s="6" t="n">
        <v>668216</v>
      </c>
    </row>
    <row r="7">
      <c r="A7" s="4" t="inlineStr">
        <is>
          <t>Total income tax expens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t>
        </is>
      </c>
      <c r="B3" s="5" t="n">
        <v>-3049122</v>
      </c>
      <c r="C3" s="5" t="n">
        <v>-2531144</v>
      </c>
    </row>
    <row r="4">
      <c r="A4" s="4" t="inlineStr">
        <is>
          <t>Less: valuation allowance</t>
        </is>
      </c>
      <c r="B4" s="6" t="n">
        <v>3049122</v>
      </c>
      <c r="C4" s="6" t="n">
        <v>253114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10" t="n">
        <v>0.21</v>
      </c>
      <c r="C3" s="10" t="n">
        <v>0.21</v>
      </c>
    </row>
    <row r="4">
      <c r="A4" s="4" t="inlineStr">
        <is>
          <t>Income tax</t>
        </is>
      </c>
      <c r="B4" s="5" t="n">
        <v>3281821</v>
      </c>
      <c r="C4" s="5" t="n">
        <v>2234442</v>
      </c>
    </row>
    <row r="5">
      <c r="A5" s="4" t="inlineStr">
        <is>
          <t>Tax break</t>
        </is>
      </c>
      <c r="B5" s="6" t="n">
        <v>820455</v>
      </c>
      <c r="C5" s="6" t="n">
        <v>558611</v>
      </c>
    </row>
    <row r="6">
      <c r="A6" s="4" t="inlineStr">
        <is>
          <t>Deferred tax assets</t>
        </is>
      </c>
      <c r="B6" s="6" t="n">
        <v>517978</v>
      </c>
      <c r="C6" s="6" t="n">
        <v>668216</v>
      </c>
    </row>
    <row r="7">
      <c r="A7" s="4" t="inlineStr">
        <is>
          <t>Uncertain tax positions</t>
        </is>
      </c>
      <c r="B7" s="6" t="n">
        <v>0</v>
      </c>
      <c r="C7" s="6" t="n">
        <v>0</v>
      </c>
    </row>
    <row r="8">
      <c r="A8" s="4" t="inlineStr">
        <is>
          <t>UNITED STATES</t>
        </is>
      </c>
      <c r="B8" s="4" t="inlineStr">
        <is>
          <t xml:space="preserve"> </t>
        </is>
      </c>
      <c r="C8" s="4" t="inlineStr">
        <is>
          <t xml:space="preserve"> </t>
        </is>
      </c>
    </row>
    <row r="9">
      <c r="A9" s="4" t="inlineStr">
        <is>
          <t>Operating loss carryforwards</t>
        </is>
      </c>
      <c r="B9" s="6" t="n">
        <v>195027</v>
      </c>
      <c r="C9" s="6" t="n">
        <v>193010</v>
      </c>
    </row>
    <row r="10">
      <c r="A10" s="4" t="inlineStr">
        <is>
          <t>CHINA</t>
        </is>
      </c>
      <c r="B10" s="4" t="inlineStr">
        <is>
          <t xml:space="preserve"> </t>
        </is>
      </c>
      <c r="C10" s="4" t="inlineStr">
        <is>
          <t xml:space="preserve"> </t>
        </is>
      </c>
    </row>
    <row r="11">
      <c r="A11" s="4" t="inlineStr">
        <is>
          <t>Operating loss carryforwards</t>
        </is>
      </c>
      <c r="B11" s="5" t="n">
        <v>10287694</v>
      </c>
      <c r="C11" s="5" t="n">
        <v>961949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6" t="n">
        <v>65000000</v>
      </c>
      <c r="C3" s="6" t="n">
        <v>65000000</v>
      </c>
    </row>
    <row r="4">
      <c r="A4" s="4" t="inlineStr">
        <is>
          <t>Common stock, par value per share</t>
        </is>
      </c>
      <c r="B4" s="7" t="n">
        <v>0.001</v>
      </c>
      <c r="C4" s="7" t="n">
        <v>0.001</v>
      </c>
    </row>
    <row r="5">
      <c r="A5" s="4" t="inlineStr">
        <is>
          <t>Preferred stock, shares authorized</t>
        </is>
      </c>
      <c r="B5" s="6" t="n">
        <v>10000000</v>
      </c>
      <c r="C5" s="6" t="n">
        <v>10000000</v>
      </c>
    </row>
    <row r="6">
      <c r="A6" s="4" t="inlineStr">
        <is>
          <t>Preferred stock, par value per share</t>
        </is>
      </c>
      <c r="B6" s="7" t="n">
        <v>0.001</v>
      </c>
      <c r="C6" s="7" t="n">
        <v>0.001</v>
      </c>
    </row>
    <row r="7">
      <c r="A7" s="4" t="inlineStr">
        <is>
          <t>Common stock, shares issued</t>
        </is>
      </c>
      <c r="B7" s="6" t="n">
        <v>25899468</v>
      </c>
      <c r="C7" s="6" t="n">
        <v>25899468</v>
      </c>
    </row>
    <row r="8">
      <c r="A8" s="4" t="inlineStr">
        <is>
          <t>Common stock, shares outstanding</t>
        </is>
      </c>
      <c r="B8" s="6" t="n">
        <v>25899468</v>
      </c>
      <c r="C8" s="6" t="n">
        <v>25899468</v>
      </c>
    </row>
    <row r="9">
      <c r="A9" s="4" t="inlineStr">
        <is>
          <t>Preferred stock, shares issued</t>
        </is>
      </c>
      <c r="B9" s="6" t="n">
        <v>0</v>
      </c>
      <c r="C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S (Details Narrative)</t>
        </is>
      </c>
      <c r="B1" s="2" t="inlineStr">
        <is>
          <t>12 Months Ended</t>
        </is>
      </c>
    </row>
    <row r="2">
      <c r="B2" s="2" t="inlineStr">
        <is>
          <t>Dec. 31, 2024 CNY (¥)</t>
        </is>
      </c>
      <c r="C2" s="2" t="inlineStr">
        <is>
          <t>Dec. 31, 2023 USD ($)</t>
        </is>
      </c>
    </row>
    <row r="3">
      <c r="A3" s="3" t="inlineStr">
        <is>
          <t>Concentration Risk [Line Items]</t>
        </is>
      </c>
      <c r="B3" s="4" t="inlineStr">
        <is>
          <t xml:space="preserve"> </t>
        </is>
      </c>
      <c r="C3" s="4" t="inlineStr">
        <is>
          <t xml:space="preserve"> </t>
        </is>
      </c>
    </row>
    <row r="4">
      <c r="A4" s="4" t="inlineStr">
        <is>
          <t>Cash denominated for foreign currencies</t>
        </is>
      </c>
      <c r="B4" s="11" t="n">
        <v>125225</v>
      </c>
      <c r="C4" s="5" t="n">
        <v>317947</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311</v>
      </c>
      <c r="C7" s="10" t="n">
        <v>0.43</v>
      </c>
    </row>
    <row r="8">
      <c r="A8" s="4" t="inlineStr">
        <is>
          <t>Revenue Benchmark [Member] | Customer Concentration Risk [Member] | 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6</v>
      </c>
      <c r="C10" s="10" t="n">
        <v>0.21</v>
      </c>
    </row>
    <row r="11">
      <c r="A11" s="4" t="inlineStr">
        <is>
          <t>Revenue Benchmark [Member] | Customer Concentration Risk [Member] | Customer Thr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46</v>
      </c>
      <c r="C13" s="4" t="inlineStr">
        <is>
          <t xml:space="preserve"> </t>
        </is>
      </c>
    </row>
    <row r="14">
      <c r="A14" s="4" t="inlineStr">
        <is>
          <t>Revenue Benchmark [Member] | Customer Concentration Risk [Member] | Customer Fou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4</v>
      </c>
      <c r="C16" s="4" t="inlineStr">
        <is>
          <t xml:space="preserve"> </t>
        </is>
      </c>
    </row>
    <row r="17">
      <c r="A17" s="4" t="inlineStr">
        <is>
          <t>Revenue Benchmark [Member] | Customer Concentration Risk [Member] | Customer Fiv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127</v>
      </c>
      <c r="C19" s="4" t="inlineStr">
        <is>
          <t xml:space="preserve"> </t>
        </is>
      </c>
    </row>
    <row r="20">
      <c r="A20" s="4" t="inlineStr">
        <is>
          <t>Revenue Benchmark [Member] | Customer Concentration Risk [Member] | One Supplier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377</v>
      </c>
      <c r="C22" s="4" t="inlineStr">
        <is>
          <t xml:space="preserve"> </t>
        </is>
      </c>
    </row>
    <row r="23">
      <c r="A23" s="4" t="inlineStr">
        <is>
          <t>Accounts Receivable [Member] | Customer Concentration Risk [Member] | One Customer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9" t="n">
        <v>0.954</v>
      </c>
      <c r="C2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PERATING SEGMENTS (Details) - USD ($)</t>
        </is>
      </c>
      <c r="B1" s="2" t="inlineStr">
        <is>
          <t>12 Months Ended</t>
        </is>
      </c>
    </row>
    <row r="2">
      <c r="B2" s="2" t="inlineStr">
        <is>
          <t>Dec. 31, 2024</t>
        </is>
      </c>
      <c r="C2" s="2" t="inlineStr">
        <is>
          <t>Dec. 31, 2023</t>
        </is>
      </c>
    </row>
    <row r="3">
      <c r="A3" s="3" t="inlineStr">
        <is>
          <t>Net operating revenues:</t>
        </is>
      </c>
      <c r="B3" s="4" t="inlineStr">
        <is>
          <t xml:space="preserve"> </t>
        </is>
      </c>
      <c r="C3" s="4" t="inlineStr">
        <is>
          <t xml:space="preserve"> </t>
        </is>
      </c>
    </row>
    <row r="4">
      <c r="A4" s="4" t="inlineStr">
        <is>
          <t>Total net operating revenues</t>
        </is>
      </c>
      <c r="B4" s="5" t="n">
        <v>21422990</v>
      </c>
      <c r="C4" s="4" t="inlineStr">
        <is>
          <t xml:space="preserve"> </t>
        </is>
      </c>
    </row>
    <row r="5">
      <c r="A5" s="4" t="inlineStr">
        <is>
          <t>Cost of goods sold</t>
        </is>
      </c>
      <c r="B5" s="6" t="n">
        <v>-9134997</v>
      </c>
      <c r="C5" s="4" t="inlineStr">
        <is>
          <t xml:space="preserve"> </t>
        </is>
      </c>
    </row>
    <row r="6">
      <c r="A6" s="4" t="inlineStr">
        <is>
          <t>Intersegment cost</t>
        </is>
      </c>
      <c r="B6" s="4" t="inlineStr">
        <is>
          <t xml:space="preserve"> </t>
        </is>
      </c>
      <c r="C6" s="4" t="inlineStr">
        <is>
          <t xml:space="preserve"> </t>
        </is>
      </c>
    </row>
    <row r="7">
      <c r="A7" s="4" t="inlineStr">
        <is>
          <t>Total net operating cost</t>
        </is>
      </c>
      <c r="B7" s="6" t="n">
        <v>-17704129</v>
      </c>
      <c r="C7" s="4" t="inlineStr">
        <is>
          <t xml:space="preserve"> </t>
        </is>
      </c>
    </row>
    <row r="8">
      <c r="A8" s="4" t="inlineStr">
        <is>
          <t>Selling, general administrative expenses</t>
        </is>
      </c>
      <c r="B8" s="6" t="n">
        <v>-1150927</v>
      </c>
      <c r="C8" s="5" t="n">
        <v>-1354749</v>
      </c>
    </row>
    <row r="9">
      <c r="A9" s="4" t="inlineStr">
        <is>
          <t>Intersegment G&amp;A expenses</t>
        </is>
      </c>
      <c r="B9" s="4" t="inlineStr">
        <is>
          <t xml:space="preserve"> </t>
        </is>
      </c>
      <c r="C9" s="4" t="inlineStr">
        <is>
          <t xml:space="preserve"> </t>
        </is>
      </c>
    </row>
    <row r="10">
      <c r="A10" s="4" t="inlineStr">
        <is>
          <t>Research and  development</t>
        </is>
      </c>
      <c r="B10" s="6" t="n">
        <v>-708754</v>
      </c>
      <c r="C10" s="6" t="n">
        <v>-609742</v>
      </c>
    </row>
    <row r="11">
      <c r="A11" s="4" t="inlineStr">
        <is>
          <t>Operating income (loss)</t>
        </is>
      </c>
      <c r="B11" s="6" t="n">
        <v>1687652</v>
      </c>
      <c r="C11" s="4" t="inlineStr">
        <is>
          <t xml:space="preserve"> </t>
        </is>
      </c>
    </row>
    <row r="12">
      <c r="A12" s="4" t="inlineStr">
        <is>
          <t>Interest expense</t>
        </is>
      </c>
      <c r="B12" s="6" t="n">
        <v>-653114</v>
      </c>
      <c r="C12" s="6" t="n">
        <v>-413165</v>
      </c>
    </row>
    <row r="13">
      <c r="A13" s="4" t="inlineStr">
        <is>
          <t>Other income (loss) — net</t>
        </is>
      </c>
      <c r="B13" s="6" t="n">
        <v>213315</v>
      </c>
      <c r="C13" s="4" t="inlineStr">
        <is>
          <t xml:space="preserve"> </t>
        </is>
      </c>
    </row>
    <row r="14">
      <c r="A14" s="4" t="inlineStr">
        <is>
          <t>Income before income taxes</t>
        </is>
      </c>
      <c r="B14" s="6" t="n">
        <v>1247853</v>
      </c>
      <c r="C14" s="6" t="n">
        <v>-392243</v>
      </c>
    </row>
    <row r="15">
      <c r="A15" s="3" t="inlineStr">
        <is>
          <t>Other segment information:</t>
        </is>
      </c>
      <c r="B15" s="4" t="inlineStr">
        <is>
          <t xml:space="preserve"> </t>
        </is>
      </c>
      <c r="C15" s="4" t="inlineStr">
        <is>
          <t xml:space="preserve"> </t>
        </is>
      </c>
    </row>
    <row r="16">
      <c r="A16" s="4" t="inlineStr">
        <is>
          <t>Property, plant and equipment - net</t>
        </is>
      </c>
      <c r="B16" s="6" t="n">
        <v>17184192</v>
      </c>
      <c r="C16" s="5" t="n">
        <v>18694969</v>
      </c>
    </row>
    <row r="17">
      <c r="A17" s="4" t="inlineStr">
        <is>
          <t>Depreciation and amortization</t>
        </is>
      </c>
      <c r="B17" s="6" t="n">
        <v>1765929</v>
      </c>
      <c r="C17" s="4" t="inlineStr">
        <is>
          <t xml:space="preserve"> </t>
        </is>
      </c>
    </row>
    <row r="18">
      <c r="A18" s="4" t="inlineStr">
        <is>
          <t>Third Party [Member]</t>
        </is>
      </c>
      <c r="B18" s="4" t="inlineStr">
        <is>
          <t xml:space="preserve"> </t>
        </is>
      </c>
      <c r="C18" s="4" t="inlineStr">
        <is>
          <t xml:space="preserve"> </t>
        </is>
      </c>
    </row>
    <row r="19">
      <c r="A19" s="3" t="inlineStr">
        <is>
          <t>Net operating revenues:</t>
        </is>
      </c>
      <c r="B19" s="4" t="inlineStr">
        <is>
          <t xml:space="preserve"> </t>
        </is>
      </c>
      <c r="C19" s="4" t="inlineStr">
        <is>
          <t xml:space="preserve"> </t>
        </is>
      </c>
    </row>
    <row r="20">
      <c r="A20" s="4" t="inlineStr">
        <is>
          <t>Total net operating revenues</t>
        </is>
      </c>
      <c r="B20" s="6" t="n">
        <v>12682330</v>
      </c>
      <c r="C20" s="4" t="inlineStr">
        <is>
          <t xml:space="preserve"> </t>
        </is>
      </c>
    </row>
    <row r="21">
      <c r="A21" s="4" t="inlineStr">
        <is>
          <t>Intersegment [Member]</t>
        </is>
      </c>
      <c r="B21" s="4" t="inlineStr">
        <is>
          <t xml:space="preserve"> </t>
        </is>
      </c>
      <c r="C21" s="4" t="inlineStr">
        <is>
          <t xml:space="preserve"> </t>
        </is>
      </c>
    </row>
    <row r="22">
      <c r="A22" s="3" t="inlineStr">
        <is>
          <t>Net operating revenues:</t>
        </is>
      </c>
      <c r="B22" s="4" t="inlineStr">
        <is>
          <t xml:space="preserve"> </t>
        </is>
      </c>
      <c r="C22" s="4" t="inlineStr">
        <is>
          <t xml:space="preserve"> </t>
        </is>
      </c>
    </row>
    <row r="23">
      <c r="A23" s="4" t="inlineStr">
        <is>
          <t>Total net operating revenues</t>
        </is>
      </c>
      <c r="B23" s="4" t="inlineStr">
        <is>
          <t xml:space="preserve"> </t>
        </is>
      </c>
      <c r="C23" s="4" t="inlineStr">
        <is>
          <t xml:space="preserve"> </t>
        </is>
      </c>
    </row>
    <row r="24">
      <c r="A24" s="4" t="inlineStr">
        <is>
          <t>White Button Mushroom [Member]</t>
        </is>
      </c>
      <c r="B24" s="4" t="inlineStr">
        <is>
          <t xml:space="preserve"> </t>
        </is>
      </c>
      <c r="C24" s="4" t="inlineStr">
        <is>
          <t xml:space="preserve"> </t>
        </is>
      </c>
    </row>
    <row r="25">
      <c r="A25" s="3" t="inlineStr">
        <is>
          <t>Net operating revenues:</t>
        </is>
      </c>
      <c r="B25" s="4" t="inlineStr">
        <is>
          <t xml:space="preserve"> </t>
        </is>
      </c>
      <c r="C25" s="4" t="inlineStr">
        <is>
          <t xml:space="preserve"> </t>
        </is>
      </c>
    </row>
    <row r="26">
      <c r="A26" s="4" t="inlineStr">
        <is>
          <t>Total net operating revenues</t>
        </is>
      </c>
      <c r="B26" s="6" t="n">
        <v>10447024</v>
      </c>
      <c r="C26" s="4" t="inlineStr">
        <is>
          <t xml:space="preserve"> </t>
        </is>
      </c>
    </row>
    <row r="27">
      <c r="A27" s="4" t="inlineStr">
        <is>
          <t>Cost of goods sold</t>
        </is>
      </c>
      <c r="B27" s="6" t="n">
        <v>-3384118</v>
      </c>
      <c r="C27" s="4" t="inlineStr">
        <is>
          <t xml:space="preserve"> </t>
        </is>
      </c>
    </row>
    <row r="28">
      <c r="A28" s="4" t="inlineStr">
        <is>
          <t>Intersegment cost</t>
        </is>
      </c>
      <c r="B28" s="6" t="n">
        <v>-4574213</v>
      </c>
      <c r="C28" s="4" t="inlineStr">
        <is>
          <t xml:space="preserve"> </t>
        </is>
      </c>
    </row>
    <row r="29">
      <c r="A29" s="4" t="inlineStr">
        <is>
          <t>Total net operating cost</t>
        </is>
      </c>
      <c r="B29" s="6" t="n">
        <v>-7958331</v>
      </c>
      <c r="C29" s="4" t="inlineStr">
        <is>
          <t xml:space="preserve"> </t>
        </is>
      </c>
    </row>
    <row r="30">
      <c r="A30" s="4" t="inlineStr">
        <is>
          <t>Selling, general administrative expenses</t>
        </is>
      </c>
      <c r="B30" s="6" t="n">
        <v>-177926</v>
      </c>
      <c r="C30" s="4" t="inlineStr">
        <is>
          <t xml:space="preserve"> </t>
        </is>
      </c>
    </row>
    <row r="31">
      <c r="A31" s="4" t="inlineStr">
        <is>
          <t>Intersegment G&amp;A expenses</t>
        </is>
      </c>
      <c r="B31" s="6" t="n">
        <v>-32745</v>
      </c>
      <c r="C31" s="4" t="inlineStr">
        <is>
          <t xml:space="preserve"> </t>
        </is>
      </c>
    </row>
    <row r="32">
      <c r="A32" s="4" t="inlineStr">
        <is>
          <t>Research and  development</t>
        </is>
      </c>
      <c r="B32" s="6" t="n">
        <v>-340309</v>
      </c>
      <c r="C32" s="4" t="inlineStr">
        <is>
          <t xml:space="preserve"> </t>
        </is>
      </c>
    </row>
    <row r="33">
      <c r="A33" s="4" t="inlineStr">
        <is>
          <t>Operating income (loss)</t>
        </is>
      </c>
      <c r="B33" s="6" t="n">
        <v>1955969</v>
      </c>
      <c r="C33" s="4" t="inlineStr">
        <is>
          <t xml:space="preserve"> </t>
        </is>
      </c>
    </row>
    <row r="34">
      <c r="A34" s="4" t="inlineStr">
        <is>
          <t>Interest expense</t>
        </is>
      </c>
      <c r="B34" s="6" t="n">
        <v>-328571</v>
      </c>
      <c r="C34" s="4" t="inlineStr">
        <is>
          <t xml:space="preserve"> </t>
        </is>
      </c>
    </row>
    <row r="35">
      <c r="A35" s="4" t="inlineStr">
        <is>
          <t>Other income (loss) — net</t>
        </is>
      </c>
      <c r="B35" s="6" t="n">
        <v>7576</v>
      </c>
      <c r="C35" s="4" t="inlineStr">
        <is>
          <t xml:space="preserve"> </t>
        </is>
      </c>
    </row>
    <row r="36">
      <c r="A36" s="4" t="inlineStr">
        <is>
          <t>Income before income taxes</t>
        </is>
      </c>
      <c r="B36" s="6" t="n">
        <v>1634974</v>
      </c>
      <c r="C36" s="4" t="inlineStr">
        <is>
          <t xml:space="preserve"> </t>
        </is>
      </c>
    </row>
    <row r="37">
      <c r="A37" s="3" t="inlineStr">
        <is>
          <t>Other segment information:</t>
        </is>
      </c>
      <c r="B37" s="4" t="inlineStr">
        <is>
          <t xml:space="preserve"> </t>
        </is>
      </c>
      <c r="C37" s="4" t="inlineStr">
        <is>
          <t xml:space="preserve"> </t>
        </is>
      </c>
    </row>
    <row r="38">
      <c r="A38" s="4" t="inlineStr">
        <is>
          <t>Property, plant and equipment - net</t>
        </is>
      </c>
      <c r="B38" s="6" t="n">
        <v>2090501</v>
      </c>
      <c r="C38" s="4" t="inlineStr">
        <is>
          <t xml:space="preserve"> </t>
        </is>
      </c>
    </row>
    <row r="39">
      <c r="A39" s="4" t="inlineStr">
        <is>
          <t>Depreciation and amortization</t>
        </is>
      </c>
      <c r="B39" s="6" t="n">
        <v>162836</v>
      </c>
      <c r="C39" s="4" t="inlineStr">
        <is>
          <t xml:space="preserve"> </t>
        </is>
      </c>
    </row>
    <row r="40">
      <c r="A40" s="4" t="inlineStr">
        <is>
          <t>White Button Mushroom [Member] | Third Party [Member]</t>
        </is>
      </c>
      <c r="B40" s="4" t="inlineStr">
        <is>
          <t xml:space="preserve"> </t>
        </is>
      </c>
      <c r="C40" s="4" t="inlineStr">
        <is>
          <t xml:space="preserve"> </t>
        </is>
      </c>
    </row>
    <row r="41">
      <c r="A41" s="3" t="inlineStr">
        <is>
          <t>Net operating revenues:</t>
        </is>
      </c>
      <c r="B41" s="4" t="inlineStr">
        <is>
          <t xml:space="preserve"> </t>
        </is>
      </c>
      <c r="C41" s="4" t="inlineStr">
        <is>
          <t xml:space="preserve"> </t>
        </is>
      </c>
    </row>
    <row r="42">
      <c r="A42" s="4" t="inlineStr">
        <is>
          <t>Total net operating revenues</t>
        </is>
      </c>
      <c r="B42" s="6" t="n">
        <v>5858322</v>
      </c>
      <c r="C42" s="4" t="inlineStr">
        <is>
          <t xml:space="preserve"> </t>
        </is>
      </c>
    </row>
    <row r="43">
      <c r="A43" s="4" t="inlineStr">
        <is>
          <t>White Button Mushroom [Member] | Intersegment [Member]</t>
        </is>
      </c>
      <c r="B43" s="4" t="inlineStr">
        <is>
          <t xml:space="preserve"> </t>
        </is>
      </c>
      <c r="C43" s="4" t="inlineStr">
        <is>
          <t xml:space="preserve"> </t>
        </is>
      </c>
    </row>
    <row r="44">
      <c r="A44" s="3" t="inlineStr">
        <is>
          <t>Net operating revenues:</t>
        </is>
      </c>
      <c r="B44" s="4" t="inlineStr">
        <is>
          <t xml:space="preserve"> </t>
        </is>
      </c>
      <c r="C44" s="4" t="inlineStr">
        <is>
          <t xml:space="preserve"> </t>
        </is>
      </c>
    </row>
    <row r="45">
      <c r="A45" s="4" t="inlineStr">
        <is>
          <t>Total net operating revenues</t>
        </is>
      </c>
      <c r="B45" s="6" t="n">
        <v>4588702</v>
      </c>
      <c r="C45" s="4" t="inlineStr">
        <is>
          <t xml:space="preserve"> </t>
        </is>
      </c>
    </row>
    <row r="46">
      <c r="A46" s="4" t="inlineStr">
        <is>
          <t>Compost I I I [Member]</t>
        </is>
      </c>
      <c r="B46" s="4" t="inlineStr">
        <is>
          <t xml:space="preserve"> </t>
        </is>
      </c>
      <c r="C46" s="4" t="inlineStr">
        <is>
          <t xml:space="preserve"> </t>
        </is>
      </c>
    </row>
    <row r="47">
      <c r="A47" s="3" t="inlineStr">
        <is>
          <t>Net operating revenues:</t>
        </is>
      </c>
      <c r="B47" s="4" t="inlineStr">
        <is>
          <t xml:space="preserve"> </t>
        </is>
      </c>
      <c r="C47" s="4" t="inlineStr">
        <is>
          <t xml:space="preserve"> </t>
        </is>
      </c>
    </row>
    <row r="48">
      <c r="A48" s="4" t="inlineStr">
        <is>
          <t>Total net operating revenues</t>
        </is>
      </c>
      <c r="B48" s="6" t="n">
        <v>6155089</v>
      </c>
      <c r="C48" s="4" t="inlineStr">
        <is>
          <t xml:space="preserve"> </t>
        </is>
      </c>
    </row>
    <row r="49">
      <c r="A49" s="4" t="inlineStr">
        <is>
          <t>Cost of goods sold</t>
        </is>
      </c>
      <c r="B49" s="6" t="n">
        <v>-631830</v>
      </c>
      <c r="C49" s="4" t="inlineStr">
        <is>
          <t xml:space="preserve"> </t>
        </is>
      </c>
    </row>
    <row r="50">
      <c r="A50" s="4" t="inlineStr">
        <is>
          <t>Intersegment cost</t>
        </is>
      </c>
      <c r="B50" s="6" t="n">
        <v>-3418261</v>
      </c>
      <c r="C50" s="4" t="inlineStr">
        <is>
          <t xml:space="preserve"> </t>
        </is>
      </c>
    </row>
    <row r="51">
      <c r="A51" s="4" t="inlineStr">
        <is>
          <t>Total net operating cost</t>
        </is>
      </c>
      <c r="B51" s="6" t="n">
        <v>-4050091</v>
      </c>
      <c r="C51" s="4" t="inlineStr">
        <is>
          <t xml:space="preserve"> </t>
        </is>
      </c>
    </row>
    <row r="52">
      <c r="A52" s="4" t="inlineStr">
        <is>
          <t>Selling, general administrative expenses</t>
        </is>
      </c>
      <c r="B52" s="6" t="n">
        <v>-28973</v>
      </c>
      <c r="C52" s="4" t="inlineStr">
        <is>
          <t xml:space="preserve"> </t>
        </is>
      </c>
    </row>
    <row r="53">
      <c r="A53" s="4" t="inlineStr">
        <is>
          <t>Intersegment G&amp;A expenses</t>
        </is>
      </c>
      <c r="B53" s="6" t="n">
        <v>-32855</v>
      </c>
      <c r="C53" s="4" t="inlineStr">
        <is>
          <t xml:space="preserve"> </t>
        </is>
      </c>
    </row>
    <row r="54">
      <c r="A54" s="4" t="inlineStr">
        <is>
          <t>Research and  development</t>
        </is>
      </c>
      <c r="B54" s="6" t="n">
        <v>-163516</v>
      </c>
      <c r="C54" s="4" t="inlineStr">
        <is>
          <t xml:space="preserve"> </t>
        </is>
      </c>
    </row>
    <row r="55">
      <c r="A55" s="4" t="inlineStr">
        <is>
          <t>Operating income (loss)</t>
        </is>
      </c>
      <c r="B55" s="6" t="n">
        <v>2060044</v>
      </c>
      <c r="C55" s="4" t="inlineStr">
        <is>
          <t xml:space="preserve"> </t>
        </is>
      </c>
    </row>
    <row r="56">
      <c r="A56" s="4" t="inlineStr">
        <is>
          <t>Interest expense</t>
        </is>
      </c>
      <c r="B56" s="6" t="n">
        <v>-42686</v>
      </c>
      <c r="C56" s="4" t="inlineStr">
        <is>
          <t xml:space="preserve"> </t>
        </is>
      </c>
    </row>
    <row r="57">
      <c r="A57" s="4" t="inlineStr">
        <is>
          <t>Other income (loss) — net</t>
        </is>
      </c>
      <c r="B57" s="6" t="n">
        <v>22167</v>
      </c>
      <c r="C57" s="4" t="inlineStr">
        <is>
          <t xml:space="preserve"> </t>
        </is>
      </c>
    </row>
    <row r="58">
      <c r="A58" s="4" t="inlineStr">
        <is>
          <t>Income before income taxes</t>
        </is>
      </c>
      <c r="B58" s="6" t="n">
        <v>2039525</v>
      </c>
      <c r="C58" s="4" t="inlineStr">
        <is>
          <t xml:space="preserve"> </t>
        </is>
      </c>
    </row>
    <row r="59">
      <c r="A59" s="3" t="inlineStr">
        <is>
          <t>Other segment information:</t>
        </is>
      </c>
      <c r="B59" s="4" t="inlineStr">
        <is>
          <t xml:space="preserve"> </t>
        </is>
      </c>
      <c r="C59" s="4" t="inlineStr">
        <is>
          <t xml:space="preserve"> </t>
        </is>
      </c>
    </row>
    <row r="60">
      <c r="A60" s="4" t="inlineStr">
        <is>
          <t>Property, plant and equipment - net</t>
        </is>
      </c>
      <c r="B60" s="6" t="n">
        <v>724851</v>
      </c>
      <c r="C60" s="4" t="inlineStr">
        <is>
          <t xml:space="preserve"> </t>
        </is>
      </c>
    </row>
    <row r="61">
      <c r="A61" s="4" t="inlineStr">
        <is>
          <t>Depreciation and amortization</t>
        </is>
      </c>
      <c r="B61" s="6" t="n">
        <v>62114</v>
      </c>
      <c r="C61" s="4" t="inlineStr">
        <is>
          <t xml:space="preserve"> </t>
        </is>
      </c>
    </row>
    <row r="62">
      <c r="A62" s="4" t="inlineStr">
        <is>
          <t>Compost I I I [Member] | Third Party [Member]</t>
        </is>
      </c>
      <c r="B62" s="4" t="inlineStr">
        <is>
          <t xml:space="preserve"> </t>
        </is>
      </c>
      <c r="C62" s="4" t="inlineStr">
        <is>
          <t xml:space="preserve"> </t>
        </is>
      </c>
    </row>
    <row r="63">
      <c r="A63" s="3" t="inlineStr">
        <is>
          <t>Net operating revenues:</t>
        </is>
      </c>
      <c r="B63" s="4" t="inlineStr">
        <is>
          <t xml:space="preserve"> </t>
        </is>
      </c>
      <c r="C63" s="4" t="inlineStr">
        <is>
          <t xml:space="preserve"> </t>
        </is>
      </c>
    </row>
    <row r="64">
      <c r="A64" s="4" t="inlineStr">
        <is>
          <t>Total net operating revenues</t>
        </is>
      </c>
      <c r="B64" s="6" t="n">
        <v>2884364</v>
      </c>
      <c r="C64" s="4" t="inlineStr">
        <is>
          <t xml:space="preserve"> </t>
        </is>
      </c>
    </row>
    <row r="65">
      <c r="A65" s="4" t="inlineStr">
        <is>
          <t>Compost I I I [Member] | Intersegment [Member]</t>
        </is>
      </c>
      <c r="B65" s="4" t="inlineStr">
        <is>
          <t xml:space="preserve"> </t>
        </is>
      </c>
      <c r="C65" s="4" t="inlineStr">
        <is>
          <t xml:space="preserve"> </t>
        </is>
      </c>
    </row>
    <row r="66">
      <c r="A66" s="3" t="inlineStr">
        <is>
          <t>Net operating revenues:</t>
        </is>
      </c>
      <c r="B66" s="4" t="inlineStr">
        <is>
          <t xml:space="preserve"> </t>
        </is>
      </c>
      <c r="C66" s="4" t="inlineStr">
        <is>
          <t xml:space="preserve"> </t>
        </is>
      </c>
    </row>
    <row r="67">
      <c r="A67" s="4" t="inlineStr">
        <is>
          <t>Total net operating revenues</t>
        </is>
      </c>
      <c r="B67" s="6" t="n">
        <v>3270725</v>
      </c>
      <c r="C67" s="4" t="inlineStr">
        <is>
          <t xml:space="preserve"> </t>
        </is>
      </c>
    </row>
    <row r="68">
      <c r="A68" s="4" t="inlineStr">
        <is>
          <t>Mushroom Powder Seasonings [Member]</t>
        </is>
      </c>
      <c r="B68" s="4" t="inlineStr">
        <is>
          <t xml:space="preserve"> </t>
        </is>
      </c>
      <c r="C68" s="4" t="inlineStr">
        <is>
          <t xml:space="preserve"> </t>
        </is>
      </c>
    </row>
    <row r="69">
      <c r="A69" s="3" t="inlineStr">
        <is>
          <t>Net operating revenues:</t>
        </is>
      </c>
      <c r="B69" s="4" t="inlineStr">
        <is>
          <t xml:space="preserve"> </t>
        </is>
      </c>
      <c r="C69" s="4" t="inlineStr">
        <is>
          <t xml:space="preserve"> </t>
        </is>
      </c>
    </row>
    <row r="70">
      <c r="A70" s="4" t="inlineStr">
        <is>
          <t>Total net operating revenues</t>
        </is>
      </c>
      <c r="B70" s="6" t="n">
        <v>4820877</v>
      </c>
      <c r="C70" s="4" t="inlineStr">
        <is>
          <t xml:space="preserve"> </t>
        </is>
      </c>
    </row>
    <row r="71">
      <c r="A71" s="4" t="inlineStr">
        <is>
          <t>Cost of goods sold</t>
        </is>
      </c>
      <c r="B71" s="6" t="n">
        <v>-5119049</v>
      </c>
      <c r="C71" s="4" t="inlineStr">
        <is>
          <t xml:space="preserve"> </t>
        </is>
      </c>
    </row>
    <row r="72">
      <c r="A72" s="4" t="inlineStr">
        <is>
          <t>Intersegment cost</t>
        </is>
      </c>
      <c r="B72" s="6" t="n">
        <v>-576657</v>
      </c>
      <c r="C72" s="4" t="inlineStr">
        <is>
          <t xml:space="preserve"> </t>
        </is>
      </c>
    </row>
    <row r="73">
      <c r="A73" s="4" t="inlineStr">
        <is>
          <t>Total net operating cost</t>
        </is>
      </c>
      <c r="B73" s="6" t="n">
        <v>-5695707</v>
      </c>
      <c r="C73" s="4" t="inlineStr">
        <is>
          <t xml:space="preserve"> </t>
        </is>
      </c>
    </row>
    <row r="74">
      <c r="A74" s="4" t="inlineStr">
        <is>
          <t>Selling, general administrative expenses</t>
        </is>
      </c>
      <c r="B74" s="6" t="n">
        <v>-796019</v>
      </c>
      <c r="C74" s="4" t="inlineStr">
        <is>
          <t xml:space="preserve"> </t>
        </is>
      </c>
    </row>
    <row r="75">
      <c r="A75" s="4" t="inlineStr">
        <is>
          <t>Intersegment G&amp;A expenses</t>
        </is>
      </c>
      <c r="B75" s="4" t="inlineStr">
        <is>
          <t xml:space="preserve"> </t>
        </is>
      </c>
      <c r="C75" s="4" t="inlineStr">
        <is>
          <t xml:space="preserve"> </t>
        </is>
      </c>
    </row>
    <row r="76">
      <c r="A76" s="4" t="inlineStr">
        <is>
          <t>Research and  development</t>
        </is>
      </c>
      <c r="B76" s="6" t="n">
        <v>-204929</v>
      </c>
      <c r="C76" s="4" t="inlineStr">
        <is>
          <t xml:space="preserve"> </t>
        </is>
      </c>
    </row>
    <row r="77">
      <c r="A77" s="4" t="inlineStr">
        <is>
          <t>Operating income (loss)</t>
        </is>
      </c>
      <c r="B77" s="6" t="n">
        <v>-2180353</v>
      </c>
      <c r="C77" s="4" t="inlineStr">
        <is>
          <t xml:space="preserve"> </t>
        </is>
      </c>
    </row>
    <row r="78">
      <c r="A78" s="4" t="inlineStr">
        <is>
          <t>Interest expense</t>
        </is>
      </c>
      <c r="B78" s="6" t="n">
        <v>-281857</v>
      </c>
      <c r="C78" s="4" t="inlineStr">
        <is>
          <t xml:space="preserve"> </t>
        </is>
      </c>
    </row>
    <row r="79">
      <c r="A79" s="4" t="inlineStr">
        <is>
          <t>Other income (loss) — net</t>
        </is>
      </c>
      <c r="B79" s="6" t="n">
        <v>182741</v>
      </c>
      <c r="C79" s="4" t="inlineStr">
        <is>
          <t xml:space="preserve"> </t>
        </is>
      </c>
    </row>
    <row r="80">
      <c r="A80" s="4" t="inlineStr">
        <is>
          <t>Income before income taxes</t>
        </is>
      </c>
      <c r="B80" s="6" t="n">
        <v>-2279470</v>
      </c>
      <c r="C80" s="4" t="inlineStr">
        <is>
          <t xml:space="preserve"> </t>
        </is>
      </c>
    </row>
    <row r="81">
      <c r="A81" s="3" t="inlineStr">
        <is>
          <t>Other segment information:</t>
        </is>
      </c>
      <c r="B81" s="4" t="inlineStr">
        <is>
          <t xml:space="preserve"> </t>
        </is>
      </c>
      <c r="C81" s="4" t="inlineStr">
        <is>
          <t xml:space="preserve"> </t>
        </is>
      </c>
    </row>
    <row r="82">
      <c r="A82" s="4" t="inlineStr">
        <is>
          <t>Property, plant and equipment - net</t>
        </is>
      </c>
      <c r="B82" s="6" t="n">
        <v>14368418</v>
      </c>
      <c r="C82" s="4" t="inlineStr">
        <is>
          <t xml:space="preserve"> </t>
        </is>
      </c>
    </row>
    <row r="83">
      <c r="A83" s="4" t="inlineStr">
        <is>
          <t>Depreciation and amortization</t>
        </is>
      </c>
      <c r="B83" s="6" t="n">
        <v>1540719</v>
      </c>
      <c r="C83" s="4" t="inlineStr">
        <is>
          <t xml:space="preserve"> </t>
        </is>
      </c>
    </row>
    <row r="84">
      <c r="A84" s="4" t="inlineStr">
        <is>
          <t>Mushroom Powder Seasonings [Member] | Third Party [Member]</t>
        </is>
      </c>
      <c r="B84" s="4" t="inlineStr">
        <is>
          <t xml:space="preserve"> </t>
        </is>
      </c>
      <c r="C84" s="4" t="inlineStr">
        <is>
          <t xml:space="preserve"> </t>
        </is>
      </c>
    </row>
    <row r="85">
      <c r="A85" s="3" t="inlineStr">
        <is>
          <t>Net operating revenues:</t>
        </is>
      </c>
      <c r="B85" s="4" t="inlineStr">
        <is>
          <t xml:space="preserve"> </t>
        </is>
      </c>
      <c r="C85" s="4" t="inlineStr">
        <is>
          <t xml:space="preserve"> </t>
        </is>
      </c>
    </row>
    <row r="86">
      <c r="A86" s="4" t="inlineStr">
        <is>
          <t>Total net operating revenues</t>
        </is>
      </c>
      <c r="B86" s="6" t="n">
        <v>3939645</v>
      </c>
      <c r="C86" s="4" t="inlineStr">
        <is>
          <t xml:space="preserve"> </t>
        </is>
      </c>
    </row>
    <row r="87">
      <c r="A87" s="4" t="inlineStr">
        <is>
          <t>Mushroom Powder Seasonings [Member] | Intersegment [Member]</t>
        </is>
      </c>
      <c r="B87" s="4" t="inlineStr">
        <is>
          <t xml:space="preserve"> </t>
        </is>
      </c>
      <c r="C87" s="4" t="inlineStr">
        <is>
          <t xml:space="preserve"> </t>
        </is>
      </c>
    </row>
    <row r="88">
      <c r="A88" s="3" t="inlineStr">
        <is>
          <t>Net operating revenues:</t>
        </is>
      </c>
      <c r="B88" s="4" t="inlineStr">
        <is>
          <t xml:space="preserve"> </t>
        </is>
      </c>
      <c r="C88" s="4" t="inlineStr">
        <is>
          <t xml:space="preserve"> </t>
        </is>
      </c>
    </row>
    <row r="89">
      <c r="A89" s="4" t="inlineStr">
        <is>
          <t>Total net operating revenues</t>
        </is>
      </c>
      <c r="B89" s="6" t="n">
        <v>881232</v>
      </c>
      <c r="C89" s="4" t="inlineStr">
        <is>
          <t xml:space="preserve"> </t>
        </is>
      </c>
    </row>
    <row r="90">
      <c r="A90" s="4" t="inlineStr">
        <is>
          <t>Corporate Segment [Member]</t>
        </is>
      </c>
      <c r="B90" s="4" t="inlineStr">
        <is>
          <t xml:space="preserve"> </t>
        </is>
      </c>
      <c r="C90" s="4" t="inlineStr">
        <is>
          <t xml:space="preserve"> </t>
        </is>
      </c>
    </row>
    <row r="91">
      <c r="A91" s="3" t="inlineStr">
        <is>
          <t>Net operating revenues:</t>
        </is>
      </c>
      <c r="B91" s="4" t="inlineStr">
        <is>
          <t xml:space="preserve"> </t>
        </is>
      </c>
      <c r="C91" s="4" t="inlineStr">
        <is>
          <t xml:space="preserve"> </t>
        </is>
      </c>
    </row>
    <row r="92">
      <c r="A92" s="4" t="inlineStr">
        <is>
          <t>Total net operating revenues</t>
        </is>
      </c>
      <c r="B92" s="4" t="inlineStr">
        <is>
          <t xml:space="preserve"> </t>
        </is>
      </c>
      <c r="C92" s="4" t="inlineStr">
        <is>
          <t xml:space="preserve"> </t>
        </is>
      </c>
    </row>
    <row r="93">
      <c r="A93" s="4" t="inlineStr">
        <is>
          <t>Cost of goods sold</t>
        </is>
      </c>
      <c r="B93" s="4" t="inlineStr">
        <is>
          <t xml:space="preserve"> </t>
        </is>
      </c>
      <c r="C93" s="4" t="inlineStr">
        <is>
          <t xml:space="preserve"> </t>
        </is>
      </c>
    </row>
    <row r="94">
      <c r="A94" s="4" t="inlineStr">
        <is>
          <t>Intersegment cost</t>
        </is>
      </c>
      <c r="B94" s="4" t="inlineStr">
        <is>
          <t xml:space="preserve"> </t>
        </is>
      </c>
      <c r="C94" s="4" t="inlineStr">
        <is>
          <t xml:space="preserve"> </t>
        </is>
      </c>
    </row>
    <row r="95">
      <c r="A95" s="4" t="inlineStr">
        <is>
          <t>Total net operating cost</t>
        </is>
      </c>
      <c r="B95" s="4" t="inlineStr">
        <is>
          <t xml:space="preserve"> </t>
        </is>
      </c>
      <c r="C95" s="4" t="inlineStr">
        <is>
          <t xml:space="preserve"> </t>
        </is>
      </c>
    </row>
    <row r="96">
      <c r="A96" s="4" t="inlineStr">
        <is>
          <t>Selling, general administrative expenses</t>
        </is>
      </c>
      <c r="B96" s="6" t="n">
        <v>-148008</v>
      </c>
      <c r="C96" s="4" t="inlineStr">
        <is>
          <t xml:space="preserve"> </t>
        </is>
      </c>
    </row>
    <row r="97">
      <c r="A97" s="4" t="inlineStr">
        <is>
          <t>Intersegment G&amp;A expenses</t>
        </is>
      </c>
      <c r="B97" s="4" t="inlineStr">
        <is>
          <t xml:space="preserve"> </t>
        </is>
      </c>
      <c r="C97" s="4" t="inlineStr">
        <is>
          <t xml:space="preserve"> </t>
        </is>
      </c>
    </row>
    <row r="98">
      <c r="A98" s="4" t="inlineStr">
        <is>
          <t>Research and  development</t>
        </is>
      </c>
      <c r="B98" s="4" t="inlineStr">
        <is>
          <t xml:space="preserve"> </t>
        </is>
      </c>
      <c r="C98" s="4" t="inlineStr">
        <is>
          <t xml:space="preserve"> </t>
        </is>
      </c>
    </row>
    <row r="99">
      <c r="A99" s="4" t="inlineStr">
        <is>
          <t>Operating income (loss)</t>
        </is>
      </c>
      <c r="B99" s="6" t="n">
        <v>-148008</v>
      </c>
      <c r="C99" s="4" t="inlineStr">
        <is>
          <t xml:space="preserve"> </t>
        </is>
      </c>
    </row>
    <row r="100">
      <c r="A100" s="4" t="inlineStr">
        <is>
          <t>Interest expense</t>
        </is>
      </c>
      <c r="B100" s="4" t="inlineStr">
        <is>
          <t xml:space="preserve"> </t>
        </is>
      </c>
      <c r="C100" s="4" t="inlineStr">
        <is>
          <t xml:space="preserve"> </t>
        </is>
      </c>
    </row>
    <row r="101">
      <c r="A101" s="4" t="inlineStr">
        <is>
          <t>Other income (loss) — net</t>
        </is>
      </c>
      <c r="B101" s="6" t="n">
        <v>831</v>
      </c>
      <c r="C101" s="4" t="inlineStr">
        <is>
          <t xml:space="preserve"> </t>
        </is>
      </c>
    </row>
    <row r="102">
      <c r="A102" s="4" t="inlineStr">
        <is>
          <t>Income before income taxes</t>
        </is>
      </c>
      <c r="B102" s="6" t="n">
        <v>-147177</v>
      </c>
      <c r="C102" s="4" t="inlineStr">
        <is>
          <t xml:space="preserve"> </t>
        </is>
      </c>
    </row>
    <row r="103">
      <c r="A103" s="3" t="inlineStr">
        <is>
          <t>Other segment information:</t>
        </is>
      </c>
      <c r="B103" s="4" t="inlineStr">
        <is>
          <t xml:space="preserve"> </t>
        </is>
      </c>
      <c r="C103" s="4" t="inlineStr">
        <is>
          <t xml:space="preserve"> </t>
        </is>
      </c>
    </row>
    <row r="104">
      <c r="A104" s="4" t="inlineStr">
        <is>
          <t>Property, plant and equipment - net</t>
        </is>
      </c>
      <c r="B104" s="6" t="n">
        <v>422</v>
      </c>
      <c r="C104" s="4" t="inlineStr">
        <is>
          <t xml:space="preserve"> </t>
        </is>
      </c>
    </row>
    <row r="105">
      <c r="A105" s="4" t="inlineStr">
        <is>
          <t>Depreciation and amortization</t>
        </is>
      </c>
      <c r="B105" s="6" t="n">
        <v>260</v>
      </c>
      <c r="C105" s="4" t="inlineStr">
        <is>
          <t xml:space="preserve"> </t>
        </is>
      </c>
    </row>
    <row r="106">
      <c r="A106" s="4" t="inlineStr">
        <is>
          <t>Corporate Segment [Member] | Third Party [Member]</t>
        </is>
      </c>
      <c r="B106" s="4" t="inlineStr">
        <is>
          <t xml:space="preserve"> </t>
        </is>
      </c>
      <c r="C106" s="4" t="inlineStr">
        <is>
          <t xml:space="preserve"> </t>
        </is>
      </c>
    </row>
    <row r="107">
      <c r="A107" s="3" t="inlineStr">
        <is>
          <t>Net operating revenues:</t>
        </is>
      </c>
      <c r="B107" s="4" t="inlineStr">
        <is>
          <t xml:space="preserve"> </t>
        </is>
      </c>
      <c r="C107" s="4" t="inlineStr">
        <is>
          <t xml:space="preserve"> </t>
        </is>
      </c>
    </row>
    <row r="108">
      <c r="A108" s="4" t="inlineStr">
        <is>
          <t>Total net operating revenues</t>
        </is>
      </c>
      <c r="B108" s="4" t="inlineStr">
        <is>
          <t xml:space="preserve"> </t>
        </is>
      </c>
      <c r="C108" s="4" t="inlineStr">
        <is>
          <t xml:space="preserve"> </t>
        </is>
      </c>
    </row>
    <row r="109">
      <c r="A109" s="4" t="inlineStr">
        <is>
          <t>Corporate Segment [Member] | Intersegment [Member]</t>
        </is>
      </c>
      <c r="B109" s="4" t="inlineStr">
        <is>
          <t xml:space="preserve"> </t>
        </is>
      </c>
      <c r="C109" s="4" t="inlineStr">
        <is>
          <t xml:space="preserve"> </t>
        </is>
      </c>
    </row>
    <row r="110">
      <c r="A110" s="3" t="inlineStr">
        <is>
          <t>Net operating revenues:</t>
        </is>
      </c>
      <c r="B110" s="4" t="inlineStr">
        <is>
          <t xml:space="preserve"> </t>
        </is>
      </c>
      <c r="C110" s="4" t="inlineStr">
        <is>
          <t xml:space="preserve"> </t>
        </is>
      </c>
    </row>
    <row r="111">
      <c r="A111" s="4" t="inlineStr">
        <is>
          <t>Total net operating revenues</t>
        </is>
      </c>
      <c r="B111" s="6" t="n">
        <v>205000</v>
      </c>
      <c r="C111" s="4" t="inlineStr">
        <is>
          <t xml:space="preserve"> </t>
        </is>
      </c>
    </row>
    <row r="112">
      <c r="A112" s="4" t="inlineStr">
        <is>
          <t>Eliminations [Member]</t>
        </is>
      </c>
      <c r="B112" s="4" t="inlineStr">
        <is>
          <t xml:space="preserve"> </t>
        </is>
      </c>
      <c r="C112" s="4" t="inlineStr">
        <is>
          <t xml:space="preserve"> </t>
        </is>
      </c>
    </row>
    <row r="113">
      <c r="A113" s="3" t="inlineStr">
        <is>
          <t>Net operating revenues:</t>
        </is>
      </c>
      <c r="B113" s="4" t="inlineStr">
        <is>
          <t xml:space="preserve"> </t>
        </is>
      </c>
      <c r="C113" s="4" t="inlineStr">
        <is>
          <t xml:space="preserve"> </t>
        </is>
      </c>
    </row>
    <row r="114">
      <c r="A114" s="4" t="inlineStr">
        <is>
          <t>Total net operating revenues</t>
        </is>
      </c>
      <c r="B114" s="4" t="inlineStr">
        <is>
          <t xml:space="preserve"> </t>
        </is>
      </c>
      <c r="C114" s="4" t="inlineStr">
        <is>
          <t xml:space="preserve"> </t>
        </is>
      </c>
    </row>
    <row r="115">
      <c r="A115" s="4" t="inlineStr">
        <is>
          <t>Cost of goods sold</t>
        </is>
      </c>
      <c r="B115" s="4" t="inlineStr">
        <is>
          <t xml:space="preserve"> </t>
        </is>
      </c>
      <c r="C115" s="4" t="inlineStr">
        <is>
          <t xml:space="preserve"> </t>
        </is>
      </c>
    </row>
    <row r="116">
      <c r="A116" s="4" t="inlineStr">
        <is>
          <t>Intersegment cost</t>
        </is>
      </c>
      <c r="B116" s="6" t="n">
        <v>8569131</v>
      </c>
      <c r="C116" s="4" t="inlineStr">
        <is>
          <t xml:space="preserve"> </t>
        </is>
      </c>
    </row>
    <row r="117">
      <c r="A117" s="4" t="inlineStr">
        <is>
          <t>Total net operating cost</t>
        </is>
      </c>
      <c r="B117" s="4" t="inlineStr">
        <is>
          <t xml:space="preserve"> </t>
        </is>
      </c>
      <c r="C117" s="4" t="inlineStr">
        <is>
          <t xml:space="preserve"> </t>
        </is>
      </c>
    </row>
    <row r="118">
      <c r="A118" s="4" t="inlineStr">
        <is>
          <t>Selling, general administrative expenses</t>
        </is>
      </c>
      <c r="B118" s="4" t="inlineStr">
        <is>
          <t xml:space="preserve"> </t>
        </is>
      </c>
      <c r="C118" s="4" t="inlineStr">
        <is>
          <t xml:space="preserve"> </t>
        </is>
      </c>
    </row>
    <row r="119">
      <c r="A119" s="4" t="inlineStr">
        <is>
          <t>Intersegment G&amp;A expenses</t>
        </is>
      </c>
      <c r="B119" s="6" t="n">
        <v>65600</v>
      </c>
      <c r="C119" s="4" t="inlineStr">
        <is>
          <t xml:space="preserve"> </t>
        </is>
      </c>
    </row>
    <row r="120">
      <c r="A120" s="4" t="inlineStr">
        <is>
          <t>Research and  development</t>
        </is>
      </c>
      <c r="B120" s="4" t="inlineStr">
        <is>
          <t xml:space="preserve"> </t>
        </is>
      </c>
      <c r="C120" s="4" t="inlineStr">
        <is>
          <t xml:space="preserve"> </t>
        </is>
      </c>
    </row>
    <row r="121">
      <c r="A121" s="4" t="inlineStr">
        <is>
          <t>Operating income (loss)</t>
        </is>
      </c>
      <c r="B121" s="4" t="inlineStr">
        <is>
          <t xml:space="preserve"> </t>
        </is>
      </c>
      <c r="C121" s="4" t="inlineStr">
        <is>
          <t xml:space="preserve"> </t>
        </is>
      </c>
    </row>
    <row r="122">
      <c r="A122" s="4" t="inlineStr">
        <is>
          <t>Interest expense</t>
        </is>
      </c>
      <c r="B122" s="4" t="inlineStr">
        <is>
          <t xml:space="preserve"> </t>
        </is>
      </c>
      <c r="C122" s="4" t="inlineStr">
        <is>
          <t xml:space="preserve"> </t>
        </is>
      </c>
    </row>
    <row r="123">
      <c r="A123" s="4" t="inlineStr">
        <is>
          <t>Income before income taxes</t>
        </is>
      </c>
      <c r="B123" s="4" t="inlineStr">
        <is>
          <t xml:space="preserve"> </t>
        </is>
      </c>
      <c r="C123" s="4" t="inlineStr">
        <is>
          <t xml:space="preserve"> </t>
        </is>
      </c>
    </row>
    <row r="124">
      <c r="A124" s="3" t="inlineStr">
        <is>
          <t>Other segment information:</t>
        </is>
      </c>
      <c r="B124" s="4" t="inlineStr">
        <is>
          <t xml:space="preserve"> </t>
        </is>
      </c>
      <c r="C124" s="4" t="inlineStr">
        <is>
          <t xml:space="preserve"> </t>
        </is>
      </c>
    </row>
    <row r="125">
      <c r="A125" s="4" t="inlineStr">
        <is>
          <t>Property, plant and equipment - net</t>
        </is>
      </c>
      <c r="B125" s="4" t="inlineStr">
        <is>
          <t xml:space="preserve"> </t>
        </is>
      </c>
      <c r="C125" s="4" t="inlineStr">
        <is>
          <t xml:space="preserve"> </t>
        </is>
      </c>
    </row>
    <row r="126">
      <c r="A126" s="4" t="inlineStr">
        <is>
          <t>Depreciation and amortization</t>
        </is>
      </c>
      <c r="B126" s="4" t="inlineStr">
        <is>
          <t xml:space="preserve"> </t>
        </is>
      </c>
      <c r="C126" s="4" t="inlineStr">
        <is>
          <t xml:space="preserve"> </t>
        </is>
      </c>
    </row>
    <row r="127">
      <c r="A127" s="4" t="inlineStr">
        <is>
          <t>Eliminations [Member] | Third Party [Member]</t>
        </is>
      </c>
      <c r="B127" s="4" t="inlineStr">
        <is>
          <t xml:space="preserve"> </t>
        </is>
      </c>
      <c r="C127" s="4" t="inlineStr">
        <is>
          <t xml:space="preserve"> </t>
        </is>
      </c>
    </row>
    <row r="128">
      <c r="A128" s="3" t="inlineStr">
        <is>
          <t>Net operating revenues:</t>
        </is>
      </c>
      <c r="B128" s="4" t="inlineStr">
        <is>
          <t xml:space="preserve"> </t>
        </is>
      </c>
      <c r="C128" s="4" t="inlineStr">
        <is>
          <t xml:space="preserve"> </t>
        </is>
      </c>
    </row>
    <row r="129">
      <c r="A129" s="4" t="inlineStr">
        <is>
          <t>Total net operating revenues</t>
        </is>
      </c>
      <c r="B129" s="4" t="inlineStr">
        <is>
          <t xml:space="preserve"> </t>
        </is>
      </c>
      <c r="C129" s="4" t="inlineStr">
        <is>
          <t xml:space="preserve"> </t>
        </is>
      </c>
    </row>
    <row r="130">
      <c r="A130" s="4" t="inlineStr">
        <is>
          <t>Eliminations [Member] | Intersegment [Member]</t>
        </is>
      </c>
      <c r="B130" s="4" t="inlineStr">
        <is>
          <t xml:space="preserve"> </t>
        </is>
      </c>
      <c r="C130" s="4" t="inlineStr">
        <is>
          <t xml:space="preserve"> </t>
        </is>
      </c>
    </row>
    <row r="131">
      <c r="A131" s="3" t="inlineStr">
        <is>
          <t>Net operating revenues:</t>
        </is>
      </c>
      <c r="B131" s="4" t="inlineStr">
        <is>
          <t xml:space="preserve"> </t>
        </is>
      </c>
      <c r="C131" s="4" t="inlineStr">
        <is>
          <t xml:space="preserve"> </t>
        </is>
      </c>
    </row>
    <row r="132">
      <c r="A132" s="4" t="inlineStr">
        <is>
          <t>Total net operating revenues</t>
        </is>
      </c>
      <c r="B132" s="5" t="n">
        <v>-8945659</v>
      </c>
      <c r="C1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44633</v>
      </c>
      <c r="C4" s="5" t="n">
        <v>-3247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not adopted any formal cybersecurity
risk management program or formal processes for assessing, identifying, and managing material risks from cybersecurity threats. The full
board of directors has oversight responsibility for the Company’s overall risk management, including cybersecurity risk, and has
not delegated oversight authority for cybersecurity risks to any committee. we did not identify any cybersecurity
threa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not adopted any formal cybersecurity
risk management program or formal processes for assessing, identifying, and managing material risks from cybersecurity threats.</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did not identify any cybersecurity
threats that have materially affected or are reasonably likely to materially affect our business strategy, results of operations, or
financial condition.</t>
        </is>
      </c>
    </row>
    <row r="9">
      <c r="A9" s="4" t="inlineStr">
        <is>
          <t>Cybersecurity Risk Board Committee or Subcommittee Responsible for Oversight [Text Block]</t>
        </is>
      </c>
      <c r="B9" s="4" t="inlineStr">
        <is>
          <t>The full
board of directors has oversight responsibility for the Company’s overall risk management, including cybersecurity risk, and has
not delegated oversight authority for cybersecurity risks to any committ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4:34Z</dcterms:created>
  <dcterms:modified xmlns:dcterms="http://purl.org/dc/terms/" xmlns:xsi="http://www.w3.org/2001/XMLSchema-instance" xsi:type="dcterms:W3CDTF">2025-04-15T20:34:35Z</dcterms:modified>
</cp:coreProperties>
</file>